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SUMMARY OF SIGNIFICANT ACCOUNTI" sheetId="6" state="visible" r:id="rId6"/>
    <sheet xmlns:r="http://schemas.openxmlformats.org/officeDocument/2006/relationships" name="SEGMENT INFORMATION" sheetId="7" state="visible" r:id="rId7"/>
    <sheet xmlns:r="http://schemas.openxmlformats.org/officeDocument/2006/relationships" name="INCOME AND EXPENSES" sheetId="8" state="visible" r:id="rId8"/>
    <sheet xmlns:r="http://schemas.openxmlformats.org/officeDocument/2006/relationships" name="EXPLORATION AND EVALUATION ASSE" sheetId="9" state="visible" r:id="rId9"/>
    <sheet xmlns:r="http://schemas.openxmlformats.org/officeDocument/2006/relationships" name="PROPERTY, PLANT AND EQUIPMENT" sheetId="10" state="visible" r:id="rId10"/>
    <sheet xmlns:r="http://schemas.openxmlformats.org/officeDocument/2006/relationships" name="OTHER FINANCIAL LIABILITIES" sheetId="11" state="visible" r:id="rId11"/>
    <sheet xmlns:r="http://schemas.openxmlformats.org/officeDocument/2006/relationships" name="CONTRIBUTED EQUITY" sheetId="12" state="visible" r:id="rId12"/>
    <sheet xmlns:r="http://schemas.openxmlformats.org/officeDocument/2006/relationships" name="RESERVES" sheetId="13" state="visible" r:id="rId13"/>
    <sheet xmlns:r="http://schemas.openxmlformats.org/officeDocument/2006/relationships" name="DIVIDENDS PAID OR PROVIDED FOR" sheetId="14" state="visible" r:id="rId14"/>
    <sheet xmlns:r="http://schemas.openxmlformats.org/officeDocument/2006/relationships" name="CONTINGENT ASSETS AND LIABILITI" sheetId="15" state="visible" r:id="rId15"/>
    <sheet xmlns:r="http://schemas.openxmlformats.org/officeDocument/2006/relationships" name="SUBSEQUENT EVENTS AFTER BALANC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COME AND EXPENSES (Tables)" sheetId="19" state="visible" r:id="rId19"/>
    <sheet xmlns:r="http://schemas.openxmlformats.org/officeDocument/2006/relationships" name="EXPLORATION AND EVALUATION AS_2" sheetId="20" state="visible" r:id="rId20"/>
    <sheet xmlns:r="http://schemas.openxmlformats.org/officeDocument/2006/relationships" name="PROPERTY, PLANT AND EQUIPMENT (" sheetId="21" state="visible" r:id="rId21"/>
    <sheet xmlns:r="http://schemas.openxmlformats.org/officeDocument/2006/relationships" name="OTHER FINANCIAL LIABILITIES (Ta" sheetId="22" state="visible" r:id="rId22"/>
    <sheet xmlns:r="http://schemas.openxmlformats.org/officeDocument/2006/relationships" name="CONTRIBUTED EQUITY (Tables)" sheetId="23" state="visible" r:id="rId23"/>
    <sheet xmlns:r="http://schemas.openxmlformats.org/officeDocument/2006/relationships" name="RESERVE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EGMENT INFORMATION (Details)" sheetId="27" state="visible" r:id="rId27"/>
    <sheet xmlns:r="http://schemas.openxmlformats.org/officeDocument/2006/relationships" name="INCOME AND EXPENSES (Details)" sheetId="28" state="visible" r:id="rId28"/>
    <sheet xmlns:r="http://schemas.openxmlformats.org/officeDocument/2006/relationships" name="EXPLORATION AND EVALUATION AS_3" sheetId="29" state="visible" r:id="rId29"/>
    <sheet xmlns:r="http://schemas.openxmlformats.org/officeDocument/2006/relationships" name="PROPERTY, PLANT AND EQUIPMENT_2" sheetId="30" state="visible" r:id="rId30"/>
    <sheet xmlns:r="http://schemas.openxmlformats.org/officeDocument/2006/relationships" name="OTHER FINANCIAL LIABILITIES (De" sheetId="31" state="visible" r:id="rId31"/>
    <sheet xmlns:r="http://schemas.openxmlformats.org/officeDocument/2006/relationships" name="CONTRIBUTED EQUITY, Issued Capi" sheetId="32" state="visible" r:id="rId32"/>
    <sheet xmlns:r="http://schemas.openxmlformats.org/officeDocument/2006/relationships" name="CONTRIBUTED EQUITY, Movements i" sheetId="33" state="visible" r:id="rId33"/>
    <sheet xmlns:r="http://schemas.openxmlformats.org/officeDocument/2006/relationships" name="RESERVES (Details)" sheetId="34" state="visible" r:id="rId34"/>
    <sheet xmlns:r="http://schemas.openxmlformats.org/officeDocument/2006/relationships" name="RESERVES, Movements in Share-ba" sheetId="35" state="visible" r:id="rId35"/>
    <sheet xmlns:r="http://schemas.openxmlformats.org/officeDocument/2006/relationships" name="DIVIDENDS PAID OR PROVIDED FOR " sheetId="36" state="visible" r:id="rId36"/>
    <sheet xmlns:r="http://schemas.openxmlformats.org/officeDocument/2006/relationships" name="CONTINGENT ASSETS AND LIABILI_2" sheetId="37" state="visible" r:id="rId37"/>
    <sheet xmlns:r="http://schemas.openxmlformats.org/officeDocument/2006/relationships" name="SUBSEQUENT EVENTS AFTER BALAN_2" sheetId="38" state="visible" r:id="rId38"/>
  </sheets>
  <definedNames/>
  <calcPr calcId="124519" fullCalcOnLoad="1"/>
</workbook>
</file>

<file path=xl/sharedStrings.xml><?xml version="1.0" encoding="utf-8"?>
<sst xmlns="http://schemas.openxmlformats.org/spreadsheetml/2006/main" uniqueCount="331">
  <si>
    <t>Document and Entity Information</t>
  </si>
  <si>
    <t>6 Months Ended</t>
  </si>
  <si>
    <t>Dec. 31, 2019</t>
  </si>
  <si>
    <t>Cover [Abstract]</t>
  </si>
  <si>
    <t>Entity Registrant Name</t>
  </si>
  <si>
    <t>Piedmont Lithium Ltd</t>
  </si>
  <si>
    <t>Entity Central Index Key</t>
  </si>
  <si>
    <t>0001728205</t>
  </si>
  <si>
    <t>Current Fiscal Year End Date</t>
  </si>
  <si>
    <t>--06-30</t>
  </si>
  <si>
    <t>Document Type</t>
  </si>
  <si>
    <t>6-K</t>
  </si>
  <si>
    <t>Amendment Flag</t>
  </si>
  <si>
    <t>false</t>
  </si>
  <si>
    <t>Document Period End Date</t>
  </si>
  <si>
    <t>Dec. 31,
		2019</t>
  </si>
  <si>
    <t>CONDENSED CONSOLIDATED STATEMENT OF PROFIT OR LOSS AND OTHER COMPREHENSIVE INCOME - USD ($)</t>
  </si>
  <si>
    <t>Dec. 31, 2018</t>
  </si>
  <si>
    <t>Continuing operations</t>
  </si>
  <si>
    <t>Finance income/(expenses)</t>
  </si>
  <si>
    <t>Exploration and evaluation expenses</t>
  </si>
  <si>
    <t>Corporate and administrative expenses</t>
  </si>
  <si>
    <t>Business development expenses</t>
  </si>
  <si>
    <t>Share based payments</t>
  </si>
  <si>
    <t>Other income/(expenses)</t>
  </si>
  <si>
    <t>Loss before income tax</t>
  </si>
  <si>
    <t>Income tax expense</t>
  </si>
  <si>
    <t>Loss for the period</t>
  </si>
  <si>
    <t>Loss attributable to members of Piedmont Lithium Limited</t>
  </si>
  <si>
    <t>Items that may be reclassified subsequently to profit or loss:</t>
  </si>
  <si>
    <t>Exchange differences arising on translation of foreign operations</t>
  </si>
  <si>
    <t>Other comprehensive loss for the period, net of tax</t>
  </si>
  <si>
    <t>Total comprehensive loss for the period</t>
  </si>
  <si>
    <t>Total comprehensive loss attributable to members of Piedmont Lithium Limited</t>
  </si>
  <si>
    <t>Loss per share</t>
  </si>
  <si>
    <t>Basic and diluted loss per share (cents per share)</t>
  </si>
  <si>
    <t>CONDENSED CONSOLIDATED STATEMENT OF FINANCIAL POSITION - USD ($)</t>
  </si>
  <si>
    <t>Jun. 30, 2019</t>
  </si>
  <si>
    <t>Current Assets</t>
  </si>
  <si>
    <t>Cash and cash equivalents</t>
  </si>
  <si>
    <t>Trade and other receivables</t>
  </si>
  <si>
    <t>Total Current Assets</t>
  </si>
  <si>
    <t>Non-Current Assets</t>
  </si>
  <si>
    <t>Exploration and evaluation assets</t>
  </si>
  <si>
    <t>[1],[2]</t>
  </si>
  <si>
    <t>Property, plant and equipment</t>
  </si>
  <si>
    <t>Total Non-Current Assets</t>
  </si>
  <si>
    <t>TOTAL ASSETS</t>
  </si>
  <si>
    <t>Current Liabilities</t>
  </si>
  <si>
    <t>Trade and other payables</t>
  </si>
  <si>
    <t>Other financial liabilities</t>
  </si>
  <si>
    <t>Total Current Liabilities</t>
  </si>
  <si>
    <t>Non-Current Liabilities</t>
  </si>
  <si>
    <t>Total Non-Current Liabilities</t>
  </si>
  <si>
    <t>TOTAL LIABILITIES</t>
  </si>
  <si>
    <t>NET ASSETS</t>
  </si>
  <si>
    <t>EQUITY</t>
  </si>
  <si>
    <t>Contributed equity</t>
  </si>
  <si>
    <t>Reserves</t>
  </si>
  <si>
    <t>Accumulated losses</t>
  </si>
  <si>
    <t>TOTAL EQUITY</t>
  </si>
  <si>
    <t>[1]</t>
  </si>
  <si>
    <t>As at December 31, 2019, the Company owns approximately 133 acres of surface property and the associated mineral rights and has entered into exclusive option agreements with local landowners, which upon exercise, allow the Group to purchase (or in some cases long-term lease) approximately 2,162 acres of surface property and the associated mineral rights from the private landowners, which comprise the Piedmont Lithium Project. For those properties under option, no liability has been recorded for the consideration payable to landowners if the Group chooses to exercise its option (refer to Note 10 for further details of contingent liabilities).</t>
  </si>
  <si>
    <t>[2]</t>
  </si>
  <si>
    <t>The ultimate recoupment of costs carried for exploration and evaluation phases is dependent on the successful development and commercial exploitation or sale of the respective areas.</t>
  </si>
  <si>
    <t>CONDENSED CONSOLIDATED STATEMENT OF CHANGES IN EQUITY - USD ($)</t>
  </si>
  <si>
    <t>Total</t>
  </si>
  <si>
    <t>Ordinary Shares US [Member]</t>
  </si>
  <si>
    <t>Share Based Payments Reserve [Member]</t>
  </si>
  <si>
    <t>Foreign Currency Translation Reserve [Member]</t>
  </si>
  <si>
    <t>Accumulated Losses [Member]</t>
  </si>
  <si>
    <t>Balance at Jun. 30, 2018</t>
  </si>
  <si>
    <t>Net loss for the year</t>
  </si>
  <si>
    <t>Share placement</t>
  </si>
  <si>
    <t>Share issue costs</t>
  </si>
  <si>
    <t>Conversion of employee rights</t>
  </si>
  <si>
    <t>Balances at Dec. 31, 2018</t>
  </si>
  <si>
    <t>Balance (Previously Stated [Member]) at Jun. 30, 2019</t>
  </si>
  <si>
    <t>Balance (Effect of Adoption of AASB 16 [Member]) at Jun. 30, 2019</t>
  </si>
  <si>
    <t>Balance (Restated [Member]) at Jun. 30, 2019</t>
  </si>
  <si>
    <t>Balance at Jun. 30, 2019</t>
  </si>
  <si>
    <t>Exercise of incentive options</t>
  </si>
  <si>
    <t>Expiration of incentive options</t>
  </si>
  <si>
    <t>Balances at Dec. 31, 2019</t>
  </si>
  <si>
    <t>CONDENSED CONSOLIDATED STATEMENT OF CASH FLOWS - USD ($)</t>
  </si>
  <si>
    <t>Cash flows from operating activities</t>
  </si>
  <si>
    <t>Payments to suppliers and employees</t>
  </si>
  <si>
    <t>Interest paid</t>
  </si>
  <si>
    <t>Interest received</t>
  </si>
  <si>
    <t>Net cash flows used in operating activities</t>
  </si>
  <si>
    <t>Cash flows from investing activities</t>
  </si>
  <si>
    <t>Purchase of exploration and evaluation assets</t>
  </si>
  <si>
    <t>Purchase of property, plant and equipment</t>
  </si>
  <si>
    <t>Net cash flows used in investing activities</t>
  </si>
  <si>
    <t>Cash flows from financing activities</t>
  </si>
  <si>
    <t>Proceeds from issue of shares</t>
  </si>
  <si>
    <t>Repayment of borrowings</t>
  </si>
  <si>
    <t>Payment of principal portion of lease liabilities</t>
  </si>
  <si>
    <t>Net cash inflow from financing activities</t>
  </si>
  <si>
    <t>Net increase in cash and cash equivalents</t>
  </si>
  <si>
    <t>Net foreign exchange differences</t>
  </si>
  <si>
    <t>Cash and cash equivalents at the beginning of the period</t>
  </si>
  <si>
    <t>Cash and cash equivalents at the end of the period</t>
  </si>
  <si>
    <t>SUMMARY OF SIGNIFICANT ACCOUNTING POLICIES</t>
  </si>
  <si>
    <t>SUMMARY OF SIGNIFICANT ACCOUNTING POLICIES [Abstract]</t>
  </si>
  <si>
    <t>1. SUMMARY OF SIGNIFICANT ACCOUNTING POLICIES The interim consolidated financial statements of Piedmont Lithium Limited and its consolidated entities (collectively, the “Group”) for the six-months ended December 31, 2019 were authorised for issue in accordance with the resolution of the directors on March 6, 2020. Piedmont Lithium Limited (the “Company”) is a for profit company limited by shares, incorporated and domiciled in Australia, whose shares are publicly traded on the Australian Securities Exchange (“ASX”) and Nasdaq Capital Market (“NASDAQ”). The Group’s principal activities are the exploration and development of mineral resource properties. (a) Basis of Preparation This general-purpose financial report for the interim six-month reporting period ended December 31, 2019 has been prepared in accordance with Accounting Standard AASB 134 Interim Financial Reporting Corporations Act 2001 This interim financial report does not include all the notes of the type normally included in an annual financial report. Accordingly, this report is to be read in conjunction with the annual report of the Company for the year ended June 30, 2019 and any public announcements made by the Company and its controlled entities during the interim reporting period in accordance with the continuous disclosure requirements of the Corporations Act 2001. The financial report has been prepared on a historical cost basis and is presented in United States dollars (US$). The consolidated financial statements have been prepared on a going concern basis, which assumes the continuity of normal business activity and the realisation of assets and the settlement of liabilities in the ordinary course of business. The accounting policies and methods of computation adopted in the preparation of the interim financial report are consistent with those adopted and disclosed in the Group’s annual financial report for the financial year ended June 30, 2019, except as disclosed below. These accounting policies are consistent with Australian Accounting Standards and with International Financial Reporting Standards. (b) Statement of Compliance In the current period, the Group has adopted all of the new and revised standards, interpretations and amendments that are relevant to its operations and effective for annual reporting periods beginning on or after July 1, 2019. New and revised standards and amendments thereof and interpretations effective for the current reporting period that are relevant to the Group include: • AASB 16 Leases • Interpretation 23 Uncertainty over Income Tax Treatments • AASB 2017-7 Amendments to Australian Accounting Standards – Long-term Interests in Associates and Joint Ventures • AASB 2018-1 Amendments to Australian Accounting Standards – Annual Improvements 2015-2017 Cycle • AASB 2018-2 Amendments to Australian Accounting Standards – Plan Amendment, Curtailment or Settlement The Group has not early adopted any other standard, interpretation or amendment that has been issued but is not yet effective. Other than AASB 16, the other new standards have not had a material effect on the Group’s financial statements. A discussion on the adoption of AASB 16 is included in note 1(c). (c) Changes in Accounting Policies The accounting policies adopted in the preparation of the half-year financial report are consistent with those applied in the preparation of the Group’s annual financial report for the year ended June 30, 2019, except for new standards, amendments to standards and interpretations effective July 1, 2019 as set out in note 1(b). AASB 16 Leases The Group applied AASB 16 using the modified retrospective approach, under which the cumulative effect of initial application is recognised in retained earnings at July 1, 2019. Accordingly, the comparative information presented for 2018 and 2019 is not restated – i.e. it is presented, as previously reported, under AASB 117 and related interpretations. The details of the changes in accounting policies are disclosed below. Additionally, the disclosure requirements in AASB 16 have not generally been applied to comparative information. Definition of a lease Previously, the Group determined at contract inception whether an arrangement was or contained a lease under IFRIC 4 Determining whether an Arrangement contains a Lease On transition to AASB 16, the Group elected to apply the practical expedient to grandfather the assessment of which transactions are leases. The Group applied AASB 16 only to contracts that were previously identified as leases. Contracts that were not identified as leases under AASB 117 and IFRIC 4 were not reassessed for whether there is a lease under AASB 16. As a lessee As a lessee, the Group leases primarily property assets. The Group previously classified leases as operating or finance leases based on its assessment of whether the lease transferred significantly all of the risks and rewards incidental to ownership of the underlying asset to the Group. Under AASB 16, the Group recognises right-of-use assets and lease liabilities for most of these leases – i.e. these leases are now on-balance sheet. At commencement or on modification of a contract that contains a lease component, the Group allocates the consideration in the contract to each lease component on the basis of its relative stand-alone price. However, for leases of property the Group has elected not to separate non-lease components and account for the lease and associated non-lease components as a single lease component. Leases classified as operating leases under AASB 117 Previously, the Group classified property leases as operating leases under AASB 117. On transition, for these leases, lease liabilities were measured at the present value of the remaining lease payments, discounted at the Group’s incremental borrowing rate as at July 1, 2019. The Group has measured right-of-use assets at their carrying amount as if AASB 16 had been applied since the commencement date, discounted using the Group’s incremental borrowing rate at the date of initial application. The Group used a number of practical expedients when applying AASB 16 to leases previously classified as operating leases under AASB 117. In particular, the Group: • did not recognise right-of-use assets and liabilities for leases for which the lease term ends within 12 months of the date of initial application; • did not recognise right-of-use assets and liabilities for leases of low value assets (e.g. IT equipment); • excluded initial direct costs from the measurement of the right-of-use asset at the date of initial application; and • used hindsight when determining the lease term. Leases classified as finance leases under AASB 117 The Group did not have any leases that were previously classified as finance leases under AASB 117. Impact on transition On transition to AASB 16, the Group recognised additional right-of-use assets and additional lease liabilities, recognising the difference in accumulated losses. The impact on transition is summarised below. As previously reported US$ AASB 16 adjustment US$ As adjusted at July 1, 2019 US$ Property, plant and equipment 26,195 222,116 248,311 Other financial liabilities - (235,125 ) (235,125 ) Accumulated losses (46,204,768 ) (13,009 ) (46,217,777 ) When measuring liabilities for leases that were classified as operating leases, the Group discounted lease payments using its incremental borrowing rate at July 1, 2019. The weighted average rate applied is 13%. (d) Issued standards and interpretations not early adopted Australian Accounting Standards and Interpretations that have recently been issued or amended but are not yet effective have not been adopted by the Group for the reporting period ended December 31, 2019. Those which may be relevant to the Group are set out in the table below, but these are not expected to have any significant impact on the Group's financial statements: Standard/Interpretation Application Date of Standard Application Date for Company AASB 2018-6 Amendments to Australian Accounting Standards – Definition of a Business January 1, 2020 July 1, 2020 AASB 2018-7 Amendments to Australian Accounting Standards – Definition of Material January 1, 2020 July 1, 2020 Conceptual Framework for Financial Reporting January 1, 2020 July 1, 2020 2019-1 Amendments to Australian Accounting Standards – References to the Conceptual Framework January 1, 2020 July 1, 2020 AASB 2018-6 Amendments to Australian Accounting Standards – Definition of a Business January 1, 2020 July 1, 2020</t>
  </si>
  <si>
    <t>SEGMENT INFORMATION</t>
  </si>
  <si>
    <t>SEGMENT INFORMATION [Abstract]</t>
  </si>
  <si>
    <t>2. SEGMENT INFORMATION AASB 8 requires operating segments to be identified on the basis of internal reports about components of the Consolidated Entity that are regularly reviewed by the chief operating decision maker in order to allocate resources to the segment and to assess its performance. The Consolidated Entity operates in one segment, being mineral exploration in the United States of America.</t>
  </si>
  <si>
    <t>INCOME AND EXPENSES</t>
  </si>
  <si>
    <t>INCOME AND EXPENSES [Abstract]</t>
  </si>
  <si>
    <t xml:space="preserve">3. INCOME AND EXPENSES Six Months Ended December 31, 2019 US$ Six Months Ended December 31, 2018 US$ Finance income/(expenses) Interest income 146,825 47,793 Interest expense (39,153 ) - Total finance income/(expenses) 107,672 47,793 Other income/(expenses) Net foreign exchange gain 46,171 235,518 Write-off of deposits - (20,000 ) Total other income/(expenses) 46,171 215,518 </t>
  </si>
  <si>
    <t>EXPLORATION AND EVALUATION ASSETS</t>
  </si>
  <si>
    <t>EXPLORATION AND EVALUATION ASSETS [Abstract]</t>
  </si>
  <si>
    <t>4. EXPLORATION AND EVALUATION ASSETS Piedmont Lithium Project US$ Net book value at July 1, 2019 2,265,121 Additions 1 2,119,177 Carrying amount at the end of the period 2,3 4,384,298 Notes: 1 During the six months ended December 31, 2019, the Group incurred acquisition costs of US$1,286,890 (relating to our owned properties) and option costs of US$832,287 (relating to our optioned properties) which have been capitalised as ‘exploration and evaluation assets’ as part of the Piedmont Lithium Project. 2 As at December 31, 2019, the Company owns approximately 133 acres of surface property and the associated mineral rights and has entered into exclusive option agreements with local landowners, which upon exercise, allow the Group to purchase (or in some cases long-term lease) approximately 2,162 acres of surface property and the associated mineral rights from the private landowners, which comprise the Piedmont Lithium Project. For those properties under option, no liability has been recorded for the consideration payable to landowners if the Group chooses to exercise its option (refer to Note 10 for further details of contingent liabilities). 3 The ultimate recoupment of costs carried for exploration and evaluation phases is dependent on the successful development and commercial exploitation or sale of the respective areas.</t>
  </si>
  <si>
    <t>PROPERTY, PLANT AND EQUIPMENT</t>
  </si>
  <si>
    <t>PROPERTY, PLANT AND EQUIPMENT [Abstract]</t>
  </si>
  <si>
    <t>5. PROPERTY, PLANT AND EQUIPMENT Freehold land Plant and Equipment Right-of- Use Assets Total US$ US$ US$ US$ Carrying amount at July 1, 2019 - 26,195 - 26,195 Effect of adoption of AASB 16 (Note 1 (c)) - - 222,116 222,116 Carrying amount at July 1, 2019 (restated) - 26,195 222,116 248,311 Additions 687,000 - - 687,000 Depreciation and amortization - (5,937 ) (38,377 ) (44,314 ) Carrying amount at December 31, 2019 687,000 20,258 183,739 890,997 - at cost 687,000 36,426 222,116 945,542 - accumulated depreciation and amortization - (16,168 ) (38,377 ) (54,545 )</t>
  </si>
  <si>
    <t>OTHER FINANCIAL LIABILITIES</t>
  </si>
  <si>
    <t>OTHER FINANCIAL LIABILITIES [Abstract]</t>
  </si>
  <si>
    <t>6. OTHER FINANCIAL LIABILITIES December 31, 2019 US$ June 30, 2019 US$ Current Loans and borrowings 1 242,323 - Lease liabilities 74,880 - Total current other financial liabilities 317,203 - Non-current Loans and borrowings 1 611,987 - Lease liabilities 127,156 - Total non-current other financial liabilities 739,143 - Total other financial liabilities 1,056,346 - Notes: 1 At December 31, 2019, the Group had loans and borrowings relating to two surface properties that form part of ‘exploration and evaluation assets’. The first has an outstanding balance of US$294,570 at December 31, 2019 and is repayable in monthly instalments until October 2023, based on an interest rate of 10%, and secured by the respective surface property. The second has an outstanding balance of US$559,740 and is repayable in monthly instalments until September 2022, based on an implied interest rate of 10%, and secured by the respective surface property.</t>
  </si>
  <si>
    <t>CONTRIBUTED EQUITY</t>
  </si>
  <si>
    <t>CONTRIBUTED EQUITY [Abstract]</t>
  </si>
  <si>
    <t xml:space="preserve">7. CONTRIBUTED EQUITY December 31, 2019 US$ June 30, 2019 US$ Issued capital 824,320,206 fully paid ordinary shares (June 30, 2019: 670,380,352) 63,428,978 48,853,707 (a) Movements in issued capital Date Details Number of Ordinary Shares Issue Price US$ Jul 1, 2019 Opening balance 670,380,352 48,853,707 Jul 10, 2019 Share placement 145,000,000 A$0.145 14,557,710 Dec 20, 2019 Exercise of incentive options 8,939,854 - 706,570 Dec 31, 2019 Share issue costs - - (689,009 ) Dec 31, 2019 Closing balance 824,320,206 63,428,978 </t>
  </si>
  <si>
    <t>RESERVES</t>
  </si>
  <si>
    <t>RESERVES [Abstract]</t>
  </si>
  <si>
    <t xml:space="preserve">8. RESERVES December 31, 2019 US$ June 30, 2019 US$ Reserves Share based payments reserve (note 8 (a)) 1,405,933 2,287,301 Foreign currency translation reserve (307,687 ) (297,166 ) 1,098,246 1,990,135 (a) Movements in share based payments reserve Date Details Number of Incentive Options Number of Performance Rights US$ Jul 1, 2019 Opening balance 84,650,000 50,000 2,287,301 Various Grant of incentive options 2,200,000 - - Dec 20, 2019 Exercise of incentive options (31,500,000 ) - (706,570 ) Dec 31, 2019 Expiration of incentive options (16,500,000 ) - (273,935 ) Dec 31, 2019 Share based payment expense - - 99,137 Dec 31, 2019 Closing balance 38,850,000 50,000 1,405,933 </t>
  </si>
  <si>
    <t>DIVIDENDS PAID OR PROVIDED FOR</t>
  </si>
  <si>
    <t>DIVIDENDS PAID OR PROVIDED FOR ON [Abstract]</t>
  </si>
  <si>
    <t>DIVIDENDS PAID OR PROVIDED FOR ON</t>
  </si>
  <si>
    <t>9. DIVIDENDS PAID OR PROVIDED FOR No dividend has been paid or provided for during the six months ended December 31, 2019 (December 31, 2018: nil).</t>
  </si>
  <si>
    <t>CONTINGENT ASSETS AND LIABILITIES</t>
  </si>
  <si>
    <t>CONTINGENT ASSETS AND LIABILITIES [Abstract]</t>
  </si>
  <si>
    <t>10. CONTINGENT ASSETS AND LIABILITIES At December 31, 2019, the Group had entered into exclusive option agreements and/or land acquisition agreements with local landowners in North Carolina, United States, in relation to its Piedmont Lithium Project, which upon exercise, allows the Group to purchase (or in some cases long-term lease) approximately 2,162 acres of surface property and the associated mineral rights from the local landowners. Upon exercise of the option agreements, in the case of a purchase, the Group will generally pay cash consideration approximating the fair market value of the surface property at the time of exercise (excluding the value of any minerals) plus 50%, and in the case of a long-term lease, the Group will pay annual advanced royalty payments per acre. The landowners will also retain a production royalty payable on production of ore from the property, generally between US$0.50 to US$2.00 per tonne of ore produced.</t>
  </si>
  <si>
    <t>SUBSEQUENT EVENTS AFTER BALANCE DATE</t>
  </si>
  <si>
    <t>SUBSEQUENT EVENTS AFTER BALANCE DATE [Abstract]</t>
  </si>
  <si>
    <t>11. SUBSEQUENT EVENTS AFTER BALANCE DATE (a) On February 11, 2020, the Company announced the proposed issue (subject to shareholder approval) of 2,000,000 fully paid ordinary shares to Non-Executive Directors and 6,000,000 incentive options and 2,250,000 performance rights to the Managing Director as part of remuneration arrangements and to incentivise continued performance. Other than as outlined above, at the date of this report there are no other significant events occurring after balance date requiring disclosure.</t>
  </si>
  <si>
    <t>SUMMARY OF SIGNIFICANT ACCOUNTING POLICIES (Policies)</t>
  </si>
  <si>
    <t>Basis of Preparation</t>
  </si>
  <si>
    <t>(a) Basis of Preparation This general-purpose financial report for the interim six-month reporting period ended December 31, 2019 has been prepared in accordance with Accounting Standard AASB 134 Interim Financial Reporting Corporations Act 2001 This interim financial report does not include all the notes of the type normally included in an annual financial report. Accordingly, this report is to be read in conjunction with the annual report of the Company for the year ended June 30, 2019 and any public announcements made by the Company and its controlled entities during the interim reporting period in accordance with the continuous disclosure requirements of the Corporations Act 2001. The financial report has been prepared on a historical cost basis and is presented in United States dollars (US$). The consolidated financial statements have been prepared on a going concern basis, which assumes the continuity of normal business activity and the realisation of assets and the settlement of liabilities in the ordinary course of business. The accounting policies and methods of computation adopted in the preparation of the interim financial report are consistent with those adopted and disclosed in the Group’s annual financial report for the financial year ended June 30, 2019, except as disclosed below. These accounting policies are consistent with Australian Accounting Standards and with International Financial Reporting Standards.</t>
  </si>
  <si>
    <t>Statement of Compliance</t>
  </si>
  <si>
    <t>(b) Statement of Compliance In the current period, the Group has adopted all of the new and revised standards, interpretations and amendments that are relevant to its operations and effective for annual reporting periods beginning on or after July 1, 2019. New and revised standards and amendments thereof and interpretations effective for the current reporting period that are relevant to the Group include: • AASB 16 Leases • Interpretation 23 Uncertainty over Income Tax Treatments • AASB 2017-7 Amendments to Australian Accounting Standards – Long-term Interests in Associates and Joint Ventures • AASB 2018-1 Amendments to Australian Accounting Standards – Annual Improvements 2015-2017 Cycle • AASB 2018-2 Amendments to Australian Accounting Standards – Plan Amendment, Curtailment or Settlement The Group has not early adopted any other standard, interpretation or amendment that has been issued but is not yet effective. Other than AASB 16, the other new standards have not had a material effect on the Group’s financial statements. A discussion on the adoption of AASB 16 is included in note 1(c).</t>
  </si>
  <si>
    <t>Changes in Accounting Policies</t>
  </si>
  <si>
    <t>(c) Changes in Accounting Policies The accounting policies adopted in the preparation of the half-year financial report are consistent with those applied in the preparation of the Group’s annual financial report for the year ended June 30, 2019, except for new standards, amendments to standards and interpretations effective July 1, 2019 as set out in note 1(b). AASB 16 Leases The Group applied AASB 16 using the modified retrospective approach, under which the cumulative effect of initial application is recognised in retained earnings at July 1, 2019. Accordingly, the comparative information presented for 2018 and 2019 is not restated – i.e. it is presented, as previously reported, under AASB 117 and related interpretations. The details of the changes in accounting policies are disclosed below. Additionally, the disclosure requirements in AASB 16 have not generally been applied to comparative information. Definition of a lease Previously, the Group determined at contract inception whether an arrangement was or contained a lease under IFRIC 4 Determining whether an Arrangement contains a Lease On transition to AASB 16, the Group elected to apply the practical expedient to grandfather the assessment of which transactions are leases. The Group applied AASB 16 only to contracts that were previously identified as leases. Contracts that were not identified as leases under AASB 117 and IFRIC 4 were not reassessed for whether there is a lease under AASB 16. As a lessee As a lessee, the Group leases primarily property assets. The Group previously classified leases as operating or finance leases based on its assessment of whether the lease transferred significantly all of the risks and rewards incidental to ownership of the underlying asset to the Group. Under AASB 16, the Group recognises right-of-use assets and lease liabilities for most of these leases – i.e. these leases are now on-balance sheet. At commencement or on modification of a contract that contains a lease component, the Group allocates the consideration in the contract to each lease component on the basis of its relative stand-alone price. However, for leases of property the Group has elected not to separate non-lease components and account for the lease and associated non-lease components as a single lease component. Leases classified as operating leases under AASB 117 Previously, the Group classified property leases as operating leases under AASB 117. On transition, for these leases, lease liabilities were measured at the present value of the remaining lease payments, discounted at the Group’s incremental borrowing rate as at July 1, 2019. The Group has measured right-of-use assets at their carrying amount as if AASB 16 had been applied since the commencement date, discounted using the Group’s incremental borrowing rate at the date of initial application. The Group used a number of practical expedients when applying AASB 16 to leases previously classified as operating leases under AASB 117. In particular, the Group: • did not recognise right-of-use assets and liabilities for leases for which the lease term ends within 12 months of the date of initial application; • did not recognise right-of-use assets and liabilities for leases of low value assets (e.g. IT equipment); • excluded initial direct costs from the measurement of the right-of-use asset at the date of initial application; and • used hindsight when determining the lease term. Leases classified as finance leases under AASB 117 The Group did not have any leases that were previously classified as finance leases under AASB 117. Impact on transition On transition to AASB 16, the Group recognised additional right-of-use assets and additional lease liabilities, recognising the difference in accumulated losses. The impact on transition is summarised below. As previously reported US$ AASB 16 adjustment US$ As adjusted at July 1, 2019 US$ Property, plant and equipment 26,195 222,116 248,311 Other financial liabilities - (235,125 ) (235,125 ) Accumulated losses (46,204,768 ) (13,009 ) (46,217,777 ) When measuring liabilities for leases that were classified as operating leases, the Group discounted lease payments using its incremental borrowing rate at July 1, 2019. The weighted average rate applied is 13%.</t>
  </si>
  <si>
    <t>Issued standards and interpretations not early adopted</t>
  </si>
  <si>
    <t>(d) Issued standards and interpretations not early adopted Australian Accounting Standards and Interpretations that have recently been issued or amended but are not yet effective have not been adopted by the Group for the reporting period ended December 31, 2019. Those which may be relevant to the Group are set out in the table below, but these are not expected to have any significant impact on the Group's financial statements: Standard/Interpretation Application Date of Standard Application Date for Company AASB 2018-6 Amendments to Australian Accounting Standards – Definition of a Business January 1, 2020 July 1, 2020 AASB 2018-7 Amendments to Australian Accounting Standards – Definition of Material January 1, 2020 July 1, 2020 Conceptual Framework for Financial Reporting January 1, 2020 July 1, 2020 2019-1 Amendments to Australian Accounting Standards – References to the Conceptual Framework January 1, 2020 July 1, 2020 AASB 2018-6 Amendments to Australian Accounting Standards – Definition of a Business January 1, 2020 July 1, 2020</t>
  </si>
  <si>
    <t>SUMMARY OF SIGNIFICANT ACCOUNTING POLICIES (Tables)</t>
  </si>
  <si>
    <t>Impact on transition</t>
  </si>
  <si>
    <t xml:space="preserve">The impact on transition is summarised below. As previously reported US$ AASB 16 adjustment US$ As adjusted at July 1, 2019 US$ Property, plant and equipment 26,195 222,116 248,311 Other financial liabilities - (235,125 ) (235,125 ) Accumulated losses (46,204,768 ) (13,009 ) (46,217,777 ) </t>
  </si>
  <si>
    <t>Australian Accounting Standards and Interpretations Recently Issued But Not Yet Effective</t>
  </si>
  <si>
    <t>Australian Accounting Standards and Interpretations that have recently been issued or amended but are not yet effective have not been adopted by the Group for the reporting period ended December 31, 2019. Those which may be relevant to the Group are set out in the table below, but these are not expected to have any significant impact on the Group's financial statements: Standard/Interpretation Application Date of Standard Application Date for Company AASB 2018-6 Amendments to Australian Accounting Standards – Definition of a Business January 1, 2020 July 1, 2020 AASB 2018-7 Amendments to Australian Accounting Standards – Definition of Material January 1, 2020 July 1, 2020 Conceptual Framework for Financial Reporting January 1, 2020 July 1, 2020 2019-1 Amendments to Australian Accounting Standards – References to the Conceptual Framework January 1, 2020 July 1, 2020 AASB 2018-6 Amendments to Australian Accounting Standards – Definition of a Business January 1, 2020 July 1, 2020</t>
  </si>
  <si>
    <t>INCOME AND EXPENSES (Tables)</t>
  </si>
  <si>
    <t>Income and Expenses</t>
  </si>
  <si>
    <t xml:space="preserve"> Six Months Ended December 31, 2019 US$ Six Months Ended December 31, 2018 US$ Finance income/(expenses) Interest income 146,825 47,793 Interest expense (39,153 ) - Total finance income/(expenses) 107,672 47,793 Other income/(expenses) Net foreign exchange gain 46,171 235,518 Write-off of deposits - (20,000 ) Total other income/(expenses) 46,171 215,518 </t>
  </si>
  <si>
    <t>EXPLORATION AND EVALUATION ASSETS (Tables)</t>
  </si>
  <si>
    <t>Exploration and Evaluation Assets</t>
  </si>
  <si>
    <t xml:space="preserve"> Piedmont Lithium Project US$ Net book value at July 1, 2019 2,265,121 Additions 1 2,119,177 Carrying amount at the end of the period 2,3 4,384,298 Notes: 1 During the six months ended December 31, 2019, the Group incurred acquisition costs of US$1,286,890 (relating to our owned properties) and option costs of US$832,287 (relating to our optioned properties) which have been capitalised as ‘exploration and evaluation assets’ as part of the Piedmont Lithium Project. 2 As at December 31, 2019, the Company owns approximately 133 acres of surface property and the associated mineral rights and has entered into exclusive option agreements with local landowners, which upon exercise, allow the Group to purchase (or in some cases long-term lease) approximately 2,162 acres of surface property and the associated mineral rights from the private landowners, which comprise the Piedmont Lithium Project. For those properties under option, no liability has been recorded for the consideration payable to landowners if the Group chooses to exercise its option (refer to Note 10 for further details of contingent liabilities). 3 The ultimate recoupment of costs carried for exploration and evaluation phases is dependent on the successful development and commercial exploitation or sale of the respective areas.</t>
  </si>
  <si>
    <t>PROPERTY, PLANT AND EQUIPMENT (Tables)</t>
  </si>
  <si>
    <t>Property, Plant and Equipment</t>
  </si>
  <si>
    <t xml:space="preserve"> Freehold land Plant and Equipment Right-of- Use Assets Total US$ US$ US$ US$ Carrying amount at July 1, 2019 - 26,195 - 26,195 Effect of adoption of AASB 16 (Note 1 (c)) - - 222,116 222,116 Carrying amount at July 1, 2019 (restated) - 26,195 222,116 248,311 Additions 687,000 - - 687,000 Depreciation and amortization - (5,937 ) (38,377 ) (44,314 ) Carrying amount at December 31, 2019 687,000 20,258 183,739 890,997 - at cost 687,000 36,426 222,116 945,542 - accumulated depreciation and amortization - (16,168 ) (38,377 ) (54,545 )</t>
  </si>
  <si>
    <t>OTHER FINANCIAL LIABILITIES (Tables)</t>
  </si>
  <si>
    <t xml:space="preserve"> December 31, 2019 US$ June 30, 2019 US$ Current Loans and borrowings 1 242,323 - Lease liabilities 74,880 - Total current other financial liabilities 317,203 - Non-current Loans and borrowings 1 611,987 - Lease liabilities 127,156 - Total non-current other financial liabilities 739,143 - Total other financial liabilities 1,056,346 - Notes: 1 At December 31, 2019, the Group had loans and borrowings relating to two surface properties that form part of ‘exploration and evaluation assets’. The first has an outstanding balance of US$294,570 at December 31, 2019 and is repayable in monthly instalments until October 2023, based on an interest rate of 10%, and secured by the respective surface property. The second has an outstanding balance of US$559,740 and is repayable in monthly instalments until September 2022, based on an implied interest rate of 10%, and secured by the respective surface property.</t>
  </si>
  <si>
    <t>CONTRIBUTED EQUITY (Tables)</t>
  </si>
  <si>
    <t>Issued Capital</t>
  </si>
  <si>
    <t xml:space="preserve"> December 31, 2019 US$ June 30, 2019 US$ Issued capital 824,320,206 fully paid ordinary shares (June 30, 2019: 670,380,352) 63,428,978 48,853,707 (a) Movements in issued capital Date Details Number of Ordinary Shares Issue Price US$ Jul 1, 2019 Opening balance 670,380,352 48,853,707 Jul 10, 2019 Share placement 145,000,000 A$0.145 14,557,710 Dec 20, 2019 Exercise of incentive options 8,939,854 - 706,570 Dec 31, 2019 Share issue costs - - (689,009 ) Dec 31, 2019 Closing balance 824,320,206 63,428,978 </t>
  </si>
  <si>
    <t>RESERVES (Tables)</t>
  </si>
  <si>
    <t xml:space="preserve"> December 31, 2019 US$ June 30, 2019 US$ Reserves Share based payments reserve (note 8 (a)) 1,405,933 2,287,301 Foreign currency translation reserve (307,687 ) (297,166 ) 1,098,246 1,990,135 </t>
  </si>
  <si>
    <t>Movements in Share-based Payments Reserve</t>
  </si>
  <si>
    <t xml:space="preserve">Date Details Number of Incentive Options Number of Performance Rights US$ Jul 1, 2019 Opening balance 84,650,000 50,000 2,287,301 Various Grant of incentive options 2,200,000 - - Dec 20, 2019 Exercise of incentive options (31,500,000 ) - (706,570 ) Dec 31, 2019 Expiration of incentive options (16,500,000 ) - (273,935 ) Dec 31, 2019 Share based payment expense - - 99,137 Dec 31, 2019 Closing balance 38,850,000 50,000 1,405,933 </t>
  </si>
  <si>
    <t>SUMMARY OF SIGNIFICANT ACCOUNTING POLICIES, Changes in Accounting Policies (Details) - USD ($)</t>
  </si>
  <si>
    <t>Changes in Accounting Policies [Abstract]</t>
  </si>
  <si>
    <t>Finance leases</t>
  </si>
  <si>
    <t>Impact on transition [Abstract]</t>
  </si>
  <si>
    <t>Weighted average rate</t>
  </si>
  <si>
    <t>13.00%</t>
  </si>
  <si>
    <t>Previously reported [Member]</t>
  </si>
  <si>
    <t>Effect of Adoption of AASB 16 [Member]</t>
  </si>
  <si>
    <t>Adjusted [Member]</t>
  </si>
  <si>
    <t>SUMMARY OF SIGNIFICANT ACCOUNTING POLICIES, New Standards, Interpretations and Amendments Not Yet Applied by the Group (Details)</t>
  </si>
  <si>
    <t>AASB 2018-6 Amendments to Australian Accounting Standards - Definition of a Business [Member]</t>
  </si>
  <si>
    <t>New Standards, Interpretations and Amendments Not Yet Applied by the Group [Abstract]</t>
  </si>
  <si>
    <t>Standard or Interpretation</t>
  </si>
  <si>
    <t>AASB 2018-6 Amendments to Australian Accounting Standards – Definition of a Business</t>
  </si>
  <si>
    <t>Application Date of Standard</t>
  </si>
  <si>
    <t>Jan. 1,
		2020</t>
  </si>
  <si>
    <t>Application Date for Group</t>
  </si>
  <si>
    <t>Jul. 1,
		2020</t>
  </si>
  <si>
    <t>AASB 2018-7 Amendments to Australian Accounting Standards - Definition of Material [Member]</t>
  </si>
  <si>
    <t>AASB 2018-7 Amendments to Australian Accounting Standards – Definition of Material</t>
  </si>
  <si>
    <t>Conceptual Framework for Financial Reporting (Conceptual Framework) [Member]</t>
  </si>
  <si>
    <t>Conceptual Framework for Financial Reporting (Conceptual Framework)</t>
  </si>
  <si>
    <t>2019-1 Amendments to Australian Accounting Standards - References to the Conceptual Framework [Member]</t>
  </si>
  <si>
    <t>2019-1 Amendments to Australian Accounting Standards – References to the Conceptual Framework</t>
  </si>
  <si>
    <t>AASB 2018-6 Amendments to Australian Accounting Standards - Definition of a Business (Conceptual Framework) [Member]</t>
  </si>
  <si>
    <t>SEGMENT INFORMATION (Details)</t>
  </si>
  <si>
    <t>Dec. 31, 2019Segment</t>
  </si>
  <si>
    <t>Number of operating segments</t>
  </si>
  <si>
    <t>INCOME AND EXPENSES (Details) - USD ($)</t>
  </si>
  <si>
    <t>Finance income/(expenses) [Abstract]</t>
  </si>
  <si>
    <t>Interest income</t>
  </si>
  <si>
    <t>Interest expense</t>
  </si>
  <si>
    <t>Total finance income/(expenses)</t>
  </si>
  <si>
    <t>Other income/(expenses) [Abstract]</t>
  </si>
  <si>
    <t>Net foreign exchange gain</t>
  </si>
  <si>
    <t>Write-off of deposits</t>
  </si>
  <si>
    <t>Total other income/(expenses)</t>
  </si>
  <si>
    <t>EXPLORATION AND EVALUATION ASSETS (Details)</t>
  </si>
  <si>
    <t>Dec. 31, 2019USD ($)a</t>
  </si>
  <si>
    <t>Reconciliation [Abstract]</t>
  </si>
  <si>
    <t>Carrying amount, beginning of period</t>
  </si>
  <si>
    <t>Additions</t>
  </si>
  <si>
    <t>Carrying amount, end of period</t>
  </si>
  <si>
    <t>[2],[3]</t>
  </si>
  <si>
    <t>Acquisition costs</t>
  </si>
  <si>
    <t>Options costs</t>
  </si>
  <si>
    <t>Areas of Interest [Abstract]</t>
  </si>
  <si>
    <t>Area of land owned | a</t>
  </si>
  <si>
    <t>Piedmont Lithium Project [Member]</t>
  </si>
  <si>
    <t>Surface area of property | a</t>
  </si>
  <si>
    <t>During the six months ended December 31, 2019, the Group incurred acquisition costs of US$1,286,890 (relating to our owned properties) and option costs of US$832,287 (relating to our optioned properties) which have been capitalised as 'exploration and evaluation assets' as part of the Piedmont Lithium Project.</t>
  </si>
  <si>
    <t>[3]</t>
  </si>
  <si>
    <t>PROPERTY, PLANT AND EQUIPMENT (Details)</t>
  </si>
  <si>
    <t>Dec. 31, 2019USD ($)</t>
  </si>
  <si>
    <t>Depreciation and amortization</t>
  </si>
  <si>
    <t>Previously Stated [Member]</t>
  </si>
  <si>
    <t>Restated [Member]</t>
  </si>
  <si>
    <t>Freehold Land [Member]</t>
  </si>
  <si>
    <t>Freehold Land [Member] | Previously Stated [Member]</t>
  </si>
  <si>
    <t>Freehold Land [Member] | Effect of Adoption of AASB 16 [Member]</t>
  </si>
  <si>
    <t>Freehold Land [Member] | Restated [Member]</t>
  </si>
  <si>
    <t>Plant and Equipment [Member]</t>
  </si>
  <si>
    <t>Plant and Equipment [Member] | Previously Stated [Member]</t>
  </si>
  <si>
    <t>Plant and Equipment [Member] | Effect of Adoption of AASB 16 [Member]</t>
  </si>
  <si>
    <t>Plant and Equipment [Member] | Restated [Member]</t>
  </si>
  <si>
    <t>Right-of-Use Assets [member]</t>
  </si>
  <si>
    <t>Right-of-Use Assets [member] | Previously Stated [Member]</t>
  </si>
  <si>
    <t>Right-of-Use Assets [member] | Effect of Adoption of AASB 16 [Member]</t>
  </si>
  <si>
    <t>Right-of-Use Assets [member] | Restated [Member]</t>
  </si>
  <si>
    <t>At Cost [Member]</t>
  </si>
  <si>
    <t>At Cost [Member] | Freehold Land [Member]</t>
  </si>
  <si>
    <t>At Cost [Member] | Plant and Equipment [Member]</t>
  </si>
  <si>
    <t>At Cost [Member] | Right-of-Use Assets [member]</t>
  </si>
  <si>
    <t>Accumulated Depreciation and Impairment [Member]</t>
  </si>
  <si>
    <t>Accumulated Depreciation and Impairment [Member] | Freehold Land [Member]</t>
  </si>
  <si>
    <t>Accumulated Depreciation and Impairment [Member] | Plant and Equipment [Member]</t>
  </si>
  <si>
    <t>Accumulated Depreciation and Impairment [Member] | Right-of-Use Assets [member]</t>
  </si>
  <si>
    <t>OTHER FINANCIAL LIABILITIES (Details)</t>
  </si>
  <si>
    <t>Dec. 31, 2019USD ($)properties</t>
  </si>
  <si>
    <t>Jun. 30, 2019USD ($)</t>
  </si>
  <si>
    <t>Current [Abstract]</t>
  </si>
  <si>
    <t>Loans and borrowings</t>
  </si>
  <si>
    <t>Lease liabilities</t>
  </si>
  <si>
    <t>Total current other financial liabilities</t>
  </si>
  <si>
    <t>Non-current [Abstract]</t>
  </si>
  <si>
    <t>Total non-current other financial liabilities</t>
  </si>
  <si>
    <t>Total other financial liabilities</t>
  </si>
  <si>
    <t>Loans and Borrowings [Abstract]</t>
  </si>
  <si>
    <t>Number of surface properties | properties</t>
  </si>
  <si>
    <t>First Surface Property [Member]</t>
  </si>
  <si>
    <t>Loans and borrowings outstanding balance</t>
  </si>
  <si>
    <t>Maturity date</t>
  </si>
  <si>
    <t>October 31, 2023</t>
  </si>
  <si>
    <t>Frequency of installment payment</t>
  </si>
  <si>
    <t>monthly</t>
  </si>
  <si>
    <t>Interest rate</t>
  </si>
  <si>
    <t>10.00%</t>
  </si>
  <si>
    <t>Second Surface Property [Member]</t>
  </si>
  <si>
    <t>September 30, 2022</t>
  </si>
  <si>
    <t>1 At December 31, 2019, the Group had loans and borrowings relating to two surface properties that form part of 'exploration and evaluation assets'. The first has an outstanding balance of US$294,570 at December 31, 2019 and is repayable in monthly instalments until October 2023, based on an interest rate of 10%, and secured by the respective surface property. The second has an outstanding balance of US$559,740 and is repayable in monthly instalments until September 2022, based on an implied interest rate of 10%, and secured by the respective surface property.</t>
  </si>
  <si>
    <t>CONTRIBUTED EQUITY, Issued Capital (Details) - USD ($)</t>
  </si>
  <si>
    <t>824,320,206 fully paid ordinary shares (June 30, 2019: 670,380,352)</t>
  </si>
  <si>
    <t>Fully paid ordinary shares outstanding (in shares)</t>
  </si>
  <si>
    <t>CONTRIBUTED EQUITY, Movements in Issued Capital (Details)</t>
  </si>
  <si>
    <t>Dec. 20, 2019USD ($)$ / sharesshares</t>
  </si>
  <si>
    <t>Jul. 10, 2019USD ($)shares</t>
  </si>
  <si>
    <t>Jul. 10, 2019$ / shares</t>
  </si>
  <si>
    <t>Dec. 31, 2019USD ($)shares</t>
  </si>
  <si>
    <t>Dec. 31, 2018USD ($)</t>
  </si>
  <si>
    <t>Number of Ordinary Shares [Abstract]</t>
  </si>
  <si>
    <t>Number of ordinary shares, Opening balance (in shares) | shares</t>
  </si>
  <si>
    <t>Share placement (in shares) | shares</t>
  </si>
  <si>
    <t>Exercise of incentive options (in shares) | shares</t>
  </si>
  <si>
    <t>Number of ordinary shares, Closing balance (in shares) | shares</t>
  </si>
  <si>
    <t>Issue Price [Abstract]</t>
  </si>
  <si>
    <t>Share placement (in dollars per share) | $ / shares</t>
  </si>
  <si>
    <t>Exercise of incentive options (in dollars per share) | $ / shares</t>
  </si>
  <si>
    <t>Issue Capital [Abstract]</t>
  </si>
  <si>
    <t>Issued capital, Opening balance</t>
  </si>
  <si>
    <t>Issued capital, Closing balance</t>
  </si>
  <si>
    <t>RESERVES (Details) - USD ($)</t>
  </si>
  <si>
    <t>Share-based payments reserve</t>
  </si>
  <si>
    <t>Foreign currency translation reserve</t>
  </si>
  <si>
    <t>Capital reserve</t>
  </si>
  <si>
    <t>RESERVES, Movements in Share-based Payments Reserve (Details)</t>
  </si>
  <si>
    <t>Dec. 20, 2019USD ($)shares</t>
  </si>
  <si>
    <t>Movements in share-based payments reserve [Abstract]</t>
  </si>
  <si>
    <t>Opening balance, Number of incentive options (in shares)</t>
  </si>
  <si>
    <t>Number of incentive share options granted (in shares)</t>
  </si>
  <si>
    <t>Number of incentive share options exercised (in shares)</t>
  </si>
  <si>
    <t>Number of incentive share options expiration (in shares)</t>
  </si>
  <si>
    <t>Closing balance, Number of incentive options (in shares)</t>
  </si>
  <si>
    <t>Opening balance, Number of performance rights (in shares)</t>
  </si>
  <si>
    <t>Number of other equity instruments exercise in share-based payment arrangement</t>
  </si>
  <si>
    <t>Number of performance rights expiration (in shares)</t>
  </si>
  <si>
    <t>Closing balance, Number of performance rights (in shares)</t>
  </si>
  <si>
    <t>Opening balance, Share-based payments reserve | $</t>
  </si>
  <si>
    <t>Exercise of incentive options | $</t>
  </si>
  <si>
    <t>Expiration of incentive options | $</t>
  </si>
  <si>
    <t>Share-based payment expenses | $</t>
  </si>
  <si>
    <t>Closing balance, Share-based payments reserve | $</t>
  </si>
  <si>
    <t>DIVIDENDS PAID OR PROVIDED FOR (Details) - USD ($)</t>
  </si>
  <si>
    <t>Dividends paid</t>
  </si>
  <si>
    <t>Dividend provided</t>
  </si>
  <si>
    <t>CONTINGENT ASSETS AND LIABILITIES (Details) - Piedmont Lithium Project [Member]</t>
  </si>
  <si>
    <t>Dec. 31, 2019a$ / t</t>
  </si>
  <si>
    <t>Increase decrease in assets and liabilities [Abstract]</t>
  </si>
  <si>
    <t>Area of property | a</t>
  </si>
  <si>
    <t>Percentage of cash consideration paid if purchased</t>
  </si>
  <si>
    <t>50.00%</t>
  </si>
  <si>
    <t>Minimum [Member]</t>
  </si>
  <si>
    <t>Production royalty payable</t>
  </si>
  <si>
    <t>Maximum [Member]</t>
  </si>
  <si>
    <t>SUBSEQUENT EVENTS AFTER BALANCE DATE (Details)</t>
  </si>
  <si>
    <t>Feb. 11, 2020shares</t>
  </si>
  <si>
    <t>Dec. 31, 2019shares</t>
  </si>
  <si>
    <t>Events subsequent to balance date [Abstract]</t>
  </si>
  <si>
    <t>Number of options to be granted (in shares)</t>
  </si>
  <si>
    <t>Subsequent Events [Member] | Ordinary Shares [Member] | Non-Executive Directors [Member]</t>
  </si>
  <si>
    <t>Proposed shares issued (in shares)</t>
  </si>
  <si>
    <t>Subsequent Events [Member] | Ordinary Shares [Member] | Managing Director [Member]</t>
  </si>
  <si>
    <t>Number of performance rights to be granted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04</v>
      </c>
    </row>
    <row r="4" spans="1:2">
      <c r="A4" s="4" t="s">
        <v>138</v>
      </c>
      <c r="B4" s="4" t="s">
        <v>139</v>
      </c>
    </row>
    <row r="5" spans="1:2">
      <c r="A5" s="4" t="s">
        <v>140</v>
      </c>
      <c r="B5" s="4" t="s">
        <v>141</v>
      </c>
    </row>
    <row r="6" spans="1:2">
      <c r="A6" s="4" t="s">
        <v>142</v>
      </c>
      <c r="B6" s="4" t="s">
        <v>143</v>
      </c>
    </row>
    <row r="7" spans="1:2">
      <c r="A7" s="4" t="s">
        <v>144</v>
      </c>
      <c r="B7"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04</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10</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v>
      </c>
      <c r="B1" s="2" t="s">
        <v>1</v>
      </c>
    </row>
    <row r="2" spans="1:3">
      <c r="B2" s="2" t="s">
        <v>2</v>
      </c>
      <c r="C2" s="2" t="s">
        <v>17</v>
      </c>
    </row>
    <row r="3" spans="1:3">
      <c r="A3" s="3" t="s">
        <v>18</v>
      </c>
    </row>
    <row r="4" spans="1:3">
      <c r="A4" s="4" t="s">
        <v>19</v>
      </c>
      <c r="B4" s="5" t="n">
        <v>107672</v>
      </c>
      <c r="C4" s="5" t="n">
        <v>47793</v>
      </c>
    </row>
    <row r="5" spans="1:3">
      <c r="A5" s="4" t="s">
        <v>20</v>
      </c>
      <c r="B5" s="6" t="n">
        <v>-2244601</v>
      </c>
      <c r="C5" s="6" t="n">
        <v>-2700013</v>
      </c>
    </row>
    <row r="6" spans="1:3">
      <c r="A6" s="4" t="s">
        <v>21</v>
      </c>
      <c r="B6" s="6" t="n">
        <v>-721382</v>
      </c>
      <c r="C6" s="6" t="n">
        <v>-486710</v>
      </c>
    </row>
    <row r="7" spans="1:3">
      <c r="A7" s="4" t="s">
        <v>22</v>
      </c>
      <c r="B7" s="6" t="n">
        <v>-564702</v>
      </c>
      <c r="C7" s="6" t="n">
        <v>-660991</v>
      </c>
    </row>
    <row r="8" spans="1:3">
      <c r="A8" s="4" t="s">
        <v>23</v>
      </c>
      <c r="B8" s="6" t="n">
        <v>-99137</v>
      </c>
      <c r="C8" s="6" t="n">
        <v>-337118</v>
      </c>
    </row>
    <row r="9" spans="1:3">
      <c r="A9" s="4" t="s">
        <v>24</v>
      </c>
      <c r="B9" s="6" t="n">
        <v>46171</v>
      </c>
      <c r="C9" s="6" t="n">
        <v>215518</v>
      </c>
    </row>
    <row r="10" spans="1:3">
      <c r="A10" s="4" t="s">
        <v>25</v>
      </c>
      <c r="B10" s="6" t="n">
        <v>-3475979</v>
      </c>
      <c r="C10" s="6" t="n">
        <v>-3921521</v>
      </c>
    </row>
    <row r="11" spans="1:3">
      <c r="A11" s="4" t="s">
        <v>26</v>
      </c>
      <c r="B11" s="6" t="n">
        <v>0</v>
      </c>
      <c r="C11" s="6" t="n">
        <v>0</v>
      </c>
    </row>
    <row r="12" spans="1:3">
      <c r="A12" s="4" t="s">
        <v>27</v>
      </c>
      <c r="B12" s="6" t="n">
        <v>-3475979</v>
      </c>
      <c r="C12" s="6" t="n">
        <v>-3921521</v>
      </c>
    </row>
    <row r="13" spans="1:3">
      <c r="A13" s="4" t="s">
        <v>28</v>
      </c>
      <c r="B13" s="6" t="n">
        <v>-3475979</v>
      </c>
      <c r="C13" s="6" t="n">
        <v>-3921521</v>
      </c>
    </row>
    <row r="14" spans="1:3">
      <c r="A14" s="3" t="s">
        <v>29</v>
      </c>
    </row>
    <row r="15" spans="1:3">
      <c r="A15" s="4" t="s">
        <v>30</v>
      </c>
      <c r="B15" s="6" t="n">
        <v>-10521</v>
      </c>
      <c r="C15" s="6" t="n">
        <v>-353936</v>
      </c>
    </row>
    <row r="16" spans="1:3">
      <c r="A16" s="4" t="s">
        <v>31</v>
      </c>
      <c r="B16" s="6" t="n">
        <v>-10521</v>
      </c>
      <c r="C16" s="6" t="n">
        <v>-353936</v>
      </c>
    </row>
    <row r="17" spans="1:3">
      <c r="A17" s="4" t="s">
        <v>32</v>
      </c>
      <c r="B17" s="6" t="n">
        <v>-3486500</v>
      </c>
      <c r="C17" s="6" t="n">
        <v>-4275457</v>
      </c>
    </row>
    <row r="18" spans="1:3">
      <c r="A18" s="4" t="s">
        <v>33</v>
      </c>
      <c r="B18" s="5" t="n">
        <v>-3486500</v>
      </c>
      <c r="C18" s="5" t="n">
        <v>-4275457</v>
      </c>
    </row>
    <row r="19" spans="1:3">
      <c r="A19" s="3" t="s">
        <v>34</v>
      </c>
    </row>
    <row r="20" spans="1:3">
      <c r="A20" s="4" t="s">
        <v>35</v>
      </c>
      <c r="B20" s="7" t="n">
        <v>-0.43</v>
      </c>
      <c r="C20" s="7" t="n">
        <v>-0.6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13</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16</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19</v>
      </c>
    </row>
    <row r="4" spans="1:2">
      <c r="A4" s="4" t="s">
        <v>5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22</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25</v>
      </c>
    </row>
    <row r="4" spans="1:2">
      <c r="A4" s="4" t="s">
        <v>58</v>
      </c>
      <c r="B4" s="4" t="s">
        <v>166</v>
      </c>
    </row>
    <row r="5" spans="1:2">
      <c r="A5" s="4" t="s">
        <v>167</v>
      </c>
      <c r="B5"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v>
      </c>
      <c r="C1" s="2" t="s">
        <v>37</v>
      </c>
    </row>
    <row r="2" spans="1:3">
      <c r="A2" s="3" t="s">
        <v>170</v>
      </c>
    </row>
    <row r="3" spans="1:3">
      <c r="A3" s="4" t="s">
        <v>171</v>
      </c>
      <c r="B3" s="5" t="n">
        <v>0</v>
      </c>
    </row>
    <row r="4" spans="1:3">
      <c r="A4" s="3" t="s">
        <v>172</v>
      </c>
    </row>
    <row r="5" spans="1:3">
      <c r="A5" s="4" t="s">
        <v>45</v>
      </c>
      <c r="B5" s="6" t="n">
        <v>890997</v>
      </c>
      <c r="C5" s="5" t="n">
        <v>26195</v>
      </c>
    </row>
    <row r="6" spans="1:3">
      <c r="A6" s="4" t="s">
        <v>50</v>
      </c>
      <c r="B6" s="6" t="n">
        <v>-317203</v>
      </c>
      <c r="C6" s="6" t="n">
        <v>0</v>
      </c>
    </row>
    <row r="7" spans="1:3">
      <c r="A7" s="4" t="s">
        <v>59</v>
      </c>
      <c r="B7" s="5" t="n">
        <v>-49419821</v>
      </c>
      <c r="C7" s="6" t="n">
        <v>-46204768</v>
      </c>
    </row>
    <row r="8" spans="1:3">
      <c r="A8" s="4" t="s">
        <v>173</v>
      </c>
      <c r="B8" s="4" t="s">
        <v>174</v>
      </c>
    </row>
    <row r="9" spans="1:3">
      <c r="A9" s="4" t="s">
        <v>175</v>
      </c>
    </row>
    <row r="10" spans="1:3">
      <c r="A10" s="3" t="s">
        <v>172</v>
      </c>
    </row>
    <row r="11" spans="1:3">
      <c r="A11" s="4" t="s">
        <v>45</v>
      </c>
      <c r="C11" s="6" t="n">
        <v>26195</v>
      </c>
    </row>
    <row r="12" spans="1:3">
      <c r="A12" s="4" t="s">
        <v>50</v>
      </c>
      <c r="C12" s="6" t="n">
        <v>0</v>
      </c>
    </row>
    <row r="13" spans="1:3">
      <c r="A13" s="4" t="s">
        <v>59</v>
      </c>
      <c r="C13" s="6" t="n">
        <v>-46204768</v>
      </c>
    </row>
    <row r="14" spans="1:3">
      <c r="A14" s="4" t="s">
        <v>176</v>
      </c>
    </row>
    <row r="15" spans="1:3">
      <c r="A15" s="3" t="s">
        <v>172</v>
      </c>
    </row>
    <row r="16" spans="1:3">
      <c r="A16" s="4" t="s">
        <v>45</v>
      </c>
      <c r="C16" s="6" t="n">
        <v>222116</v>
      </c>
    </row>
    <row r="17" spans="1:3">
      <c r="A17" s="4" t="s">
        <v>50</v>
      </c>
      <c r="C17" s="6" t="n">
        <v>-235125</v>
      </c>
    </row>
    <row r="18" spans="1:3">
      <c r="A18" s="4" t="s">
        <v>59</v>
      </c>
      <c r="C18" s="6" t="n">
        <v>-13009</v>
      </c>
    </row>
    <row r="19" spans="1:3">
      <c r="A19" s="4" t="s">
        <v>177</v>
      </c>
    </row>
    <row r="20" spans="1:3">
      <c r="A20" s="3" t="s">
        <v>172</v>
      </c>
    </row>
    <row r="21" spans="1:3">
      <c r="A21" s="4" t="s">
        <v>45</v>
      </c>
      <c r="C21" s="6" t="n">
        <v>248311</v>
      </c>
    </row>
    <row r="22" spans="1:3">
      <c r="A22" s="4" t="s">
        <v>50</v>
      </c>
      <c r="C22" s="6" t="n">
        <v>-235125</v>
      </c>
    </row>
    <row r="23" spans="1:3">
      <c r="A23" s="4" t="s">
        <v>59</v>
      </c>
      <c r="C23" s="5" t="n">
        <v>-462177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178</v>
      </c>
      <c r="B1" s="2" t="s">
        <v>1</v>
      </c>
    </row>
    <row r="2" spans="1:3">
      <c r="B2" s="2" t="s">
        <v>2</v>
      </c>
      <c r="C2" s="2" t="s">
        <v>17</v>
      </c>
    </row>
    <row r="3" spans="1:3">
      <c r="A3" s="4" t="s">
        <v>179</v>
      </c>
    </row>
    <row r="4" spans="1:3">
      <c r="A4" s="3" t="s">
        <v>180</v>
      </c>
    </row>
    <row r="5" spans="1:3">
      <c r="A5" s="4" t="s">
        <v>181</v>
      </c>
      <c r="C5" s="4" t="s">
        <v>182</v>
      </c>
    </row>
    <row r="6" spans="1:3">
      <c r="A6" s="4" t="s">
        <v>183</v>
      </c>
      <c r="B6" s="4" t="s">
        <v>184</v>
      </c>
    </row>
    <row r="7" spans="1:3">
      <c r="A7" s="4" t="s">
        <v>185</v>
      </c>
      <c r="B7" s="4" t="s">
        <v>186</v>
      </c>
    </row>
    <row r="8" spans="1:3">
      <c r="A8" s="4" t="s">
        <v>187</v>
      </c>
    </row>
    <row r="9" spans="1:3">
      <c r="A9" s="3" t="s">
        <v>180</v>
      </c>
    </row>
    <row r="10" spans="1:3">
      <c r="A10" s="4" t="s">
        <v>181</v>
      </c>
      <c r="C10" s="4" t="s">
        <v>188</v>
      </c>
    </row>
    <row r="11" spans="1:3">
      <c r="A11" s="4" t="s">
        <v>183</v>
      </c>
      <c r="B11" s="4" t="s">
        <v>184</v>
      </c>
    </row>
    <row r="12" spans="1:3">
      <c r="A12" s="4" t="s">
        <v>185</v>
      </c>
      <c r="B12" s="4" t="s">
        <v>186</v>
      </c>
    </row>
    <row r="13" spans="1:3">
      <c r="A13" s="4" t="s">
        <v>189</v>
      </c>
    </row>
    <row r="14" spans="1:3">
      <c r="A14" s="3" t="s">
        <v>180</v>
      </c>
    </row>
    <row r="15" spans="1:3">
      <c r="A15" s="4" t="s">
        <v>181</v>
      </c>
      <c r="C15" s="4" t="s">
        <v>190</v>
      </c>
    </row>
    <row r="16" spans="1:3">
      <c r="A16" s="4" t="s">
        <v>183</v>
      </c>
      <c r="B16" s="4" t="s">
        <v>184</v>
      </c>
    </row>
    <row r="17" spans="1:3">
      <c r="A17" s="4" t="s">
        <v>185</v>
      </c>
      <c r="B17" s="4" t="s">
        <v>186</v>
      </c>
    </row>
    <row r="18" spans="1:3">
      <c r="A18" s="4" t="s">
        <v>191</v>
      </c>
    </row>
    <row r="19" spans="1:3">
      <c r="A19" s="3" t="s">
        <v>180</v>
      </c>
    </row>
    <row r="20" spans="1:3">
      <c r="A20" s="4" t="s">
        <v>181</v>
      </c>
      <c r="C20" s="4" t="s">
        <v>192</v>
      </c>
    </row>
    <row r="21" spans="1:3">
      <c r="A21" s="4" t="s">
        <v>183</v>
      </c>
      <c r="B21" s="4" t="s">
        <v>184</v>
      </c>
    </row>
    <row r="22" spans="1:3">
      <c r="A22" s="4" t="s">
        <v>185</v>
      </c>
      <c r="B22" s="4" t="s">
        <v>186</v>
      </c>
    </row>
    <row r="23" spans="1:3">
      <c r="A23" s="4" t="s">
        <v>193</v>
      </c>
    </row>
    <row r="24" spans="1:3">
      <c r="A24" s="3" t="s">
        <v>180</v>
      </c>
    </row>
    <row r="25" spans="1:3">
      <c r="A25" s="4" t="s">
        <v>181</v>
      </c>
      <c r="C25" s="4" t="s">
        <v>182</v>
      </c>
    </row>
    <row r="26" spans="1:3">
      <c r="A26" s="4" t="s">
        <v>183</v>
      </c>
      <c r="B26" s="4" t="s">
        <v>184</v>
      </c>
    </row>
    <row r="27" spans="1:3">
      <c r="A27" s="4" t="s">
        <v>185</v>
      </c>
      <c r="B27" s="4" t="s">
        <v>18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194</v>
      </c>
      <c r="B1" s="2" t="s">
        <v>1</v>
      </c>
    </row>
    <row r="2" spans="1:2">
      <c r="B2" s="2" t="s">
        <v>195</v>
      </c>
    </row>
    <row r="3" spans="1:2">
      <c r="A3" s="3" t="s">
        <v>107</v>
      </c>
    </row>
    <row r="4" spans="1:2">
      <c r="A4" s="4" t="s">
        <v>196</v>
      </c>
      <c r="B4" s="6"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197</v>
      </c>
      <c r="B1" s="2" t="s">
        <v>1</v>
      </c>
    </row>
    <row r="2" spans="1:3">
      <c r="B2" s="2" t="s">
        <v>2</v>
      </c>
      <c r="C2" s="2" t="s">
        <v>17</v>
      </c>
    </row>
    <row r="3" spans="1:3">
      <c r="A3" s="3" t="s">
        <v>198</v>
      </c>
    </row>
    <row r="4" spans="1:3">
      <c r="A4" s="4" t="s">
        <v>199</v>
      </c>
      <c r="B4" s="5" t="n">
        <v>146825</v>
      </c>
      <c r="C4" s="5" t="n">
        <v>47793</v>
      </c>
    </row>
    <row r="5" spans="1:3">
      <c r="A5" s="4" t="s">
        <v>200</v>
      </c>
      <c r="B5" s="6" t="n">
        <v>-39153</v>
      </c>
      <c r="C5" s="6" t="n">
        <v>0</v>
      </c>
    </row>
    <row r="6" spans="1:3">
      <c r="A6" s="4" t="s">
        <v>201</v>
      </c>
      <c r="B6" s="6" t="n">
        <v>107672</v>
      </c>
      <c r="C6" s="6" t="n">
        <v>47793</v>
      </c>
    </row>
    <row r="7" spans="1:3">
      <c r="A7" s="3" t="s">
        <v>202</v>
      </c>
    </row>
    <row r="8" spans="1:3">
      <c r="A8" s="4" t="s">
        <v>203</v>
      </c>
      <c r="B8" s="6" t="n">
        <v>46171</v>
      </c>
      <c r="C8" s="6" t="n">
        <v>235518</v>
      </c>
    </row>
    <row r="9" spans="1:3">
      <c r="A9" s="4" t="s">
        <v>204</v>
      </c>
      <c r="B9" s="6" t="n">
        <v>0</v>
      </c>
      <c r="C9" s="6" t="n">
        <v>-20000</v>
      </c>
    </row>
    <row r="10" spans="1:3">
      <c r="A10" s="4" t="s">
        <v>205</v>
      </c>
      <c r="B10" s="5" t="n">
        <v>46171</v>
      </c>
      <c r="C10" s="5" t="n">
        <v>21551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80"/>
    <col customWidth="1" max="3" min="3" width="8"/>
  </cols>
  <sheetData>
    <row r="1" spans="1:3">
      <c r="A1" s="1" t="s">
        <v>206</v>
      </c>
      <c r="B1" s="2" t="s">
        <v>1</v>
      </c>
    </row>
    <row r="2" spans="1:3">
      <c r="B2" s="2" t="s">
        <v>207</v>
      </c>
    </row>
    <row r="3" spans="1:3">
      <c r="A3" s="3" t="s">
        <v>208</v>
      </c>
    </row>
    <row r="4" spans="1:3">
      <c r="A4" s="4" t="s">
        <v>209</v>
      </c>
      <c r="B4" s="5" t="n">
        <v>2265121</v>
      </c>
    </row>
    <row r="5" spans="1:3">
      <c r="A5" s="4" t="s">
        <v>210</v>
      </c>
      <c r="B5" s="6" t="n">
        <v>2119177</v>
      </c>
      <c r="C5" s="4" t="s">
        <v>61</v>
      </c>
    </row>
    <row r="6" spans="1:3">
      <c r="A6" s="4" t="s">
        <v>211</v>
      </c>
      <c r="B6" s="6" t="n">
        <v>4384298</v>
      </c>
      <c r="C6" s="4" t="s">
        <v>212</v>
      </c>
    </row>
    <row r="7" spans="1:3">
      <c r="A7" s="4" t="s">
        <v>213</v>
      </c>
      <c r="B7" s="6" t="n">
        <v>1286890</v>
      </c>
    </row>
    <row r="8" spans="1:3">
      <c r="A8" s="4" t="s">
        <v>214</v>
      </c>
      <c r="B8" s="5" t="n">
        <v>832287</v>
      </c>
    </row>
    <row r="9" spans="1:3">
      <c r="A9" s="3" t="s">
        <v>215</v>
      </c>
    </row>
    <row r="10" spans="1:3">
      <c r="A10" s="4" t="s">
        <v>216</v>
      </c>
      <c r="B10" s="6" t="n">
        <v>133</v>
      </c>
    </row>
    <row r="11" spans="1:3">
      <c r="A11" s="4" t="s">
        <v>217</v>
      </c>
    </row>
    <row r="12" spans="1:3">
      <c r="A12" s="3" t="s">
        <v>215</v>
      </c>
    </row>
    <row r="13" spans="1:3">
      <c r="A13" s="4" t="s">
        <v>218</v>
      </c>
      <c r="B13" s="6" t="n">
        <v>2162</v>
      </c>
    </row>
    <row r="14" spans="1:3"/>
    <row r="15" spans="1:3">
      <c r="A15" s="4" t="s">
        <v>61</v>
      </c>
      <c r="B15" s="4" t="s">
        <v>219</v>
      </c>
    </row>
    <row r="16" spans="1:3">
      <c r="A16" s="4" t="s">
        <v>63</v>
      </c>
      <c r="B16" s="4" t="s">
        <v>62</v>
      </c>
    </row>
    <row r="17" spans="1:3">
      <c r="A17" s="4" t="s">
        <v>220</v>
      </c>
      <c r="B17" s="4" t="s">
        <v>64</v>
      </c>
    </row>
  </sheetData>
  <mergeCells count="7">
    <mergeCell ref="A1:A2"/>
    <mergeCell ref="B1:C1"/>
    <mergeCell ref="B2:C2"/>
    <mergeCell ref="A14:C14"/>
    <mergeCell ref="B15:C15"/>
    <mergeCell ref="B16:C16"/>
    <mergeCell ref="B17:C1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80"/>
    <col customWidth="1" max="3" min="3" width="8"/>
    <col customWidth="1" max="4" min="4" width="14"/>
  </cols>
  <sheetData>
    <row r="1" spans="1:4">
      <c r="A1" s="1" t="s">
        <v>36</v>
      </c>
      <c r="B1" s="2" t="s">
        <v>2</v>
      </c>
      <c r="D1" s="2" t="s">
        <v>37</v>
      </c>
    </row>
    <row r="2" spans="1:4">
      <c r="A2" s="3" t="s">
        <v>38</v>
      </c>
    </row>
    <row r="3" spans="1:4">
      <c r="A3" s="4" t="s">
        <v>39</v>
      </c>
      <c r="B3" s="5" t="n">
        <v>11392862</v>
      </c>
      <c r="D3" s="5" t="n">
        <v>4432150</v>
      </c>
    </row>
    <row r="4" spans="1:4">
      <c r="A4" s="4" t="s">
        <v>40</v>
      </c>
      <c r="B4" s="6" t="n">
        <v>61818</v>
      </c>
      <c r="D4" s="6" t="n">
        <v>59679</v>
      </c>
    </row>
    <row r="5" spans="1:4">
      <c r="A5" s="4" t="s">
        <v>41</v>
      </c>
      <c r="B5" s="6" t="n">
        <v>11454680</v>
      </c>
      <c r="D5" s="6" t="n">
        <v>4491829</v>
      </c>
    </row>
    <row r="6" spans="1:4">
      <c r="A6" s="3" t="s">
        <v>42</v>
      </c>
    </row>
    <row r="7" spans="1:4">
      <c r="A7" s="4" t="s">
        <v>43</v>
      </c>
      <c r="B7" s="6" t="n">
        <v>4384298</v>
      </c>
      <c r="C7" s="4" t="s">
        <v>44</v>
      </c>
      <c r="D7" s="6" t="n">
        <v>2265121</v>
      </c>
    </row>
    <row r="8" spans="1:4">
      <c r="A8" s="4" t="s">
        <v>45</v>
      </c>
      <c r="B8" s="6" t="n">
        <v>890997</v>
      </c>
      <c r="D8" s="6" t="n">
        <v>26195</v>
      </c>
    </row>
    <row r="9" spans="1:4">
      <c r="A9" s="4" t="s">
        <v>46</v>
      </c>
      <c r="B9" s="6" t="n">
        <v>5275295</v>
      </c>
      <c r="D9" s="6" t="n">
        <v>2291316</v>
      </c>
    </row>
    <row r="10" spans="1:4">
      <c r="A10" s="4" t="s">
        <v>47</v>
      </c>
      <c r="B10" s="6" t="n">
        <v>16729975</v>
      </c>
      <c r="D10" s="6" t="n">
        <v>6783145</v>
      </c>
    </row>
    <row r="11" spans="1:4">
      <c r="A11" s="3" t="s">
        <v>48</v>
      </c>
    </row>
    <row r="12" spans="1:4">
      <c r="A12" s="4" t="s">
        <v>49</v>
      </c>
      <c r="B12" s="6" t="n">
        <v>566226</v>
      </c>
      <c r="D12" s="6" t="n">
        <v>2144071</v>
      </c>
    </row>
    <row r="13" spans="1:4">
      <c r="A13" s="4" t="s">
        <v>50</v>
      </c>
      <c r="B13" s="6" t="n">
        <v>317203</v>
      </c>
      <c r="D13" s="6" t="n">
        <v>0</v>
      </c>
    </row>
    <row r="14" spans="1:4">
      <c r="A14" s="4" t="s">
        <v>51</v>
      </c>
      <c r="B14" s="6" t="n">
        <v>883429</v>
      </c>
      <c r="D14" s="6" t="n">
        <v>2144071</v>
      </c>
    </row>
    <row r="15" spans="1:4">
      <c r="A15" s="3" t="s">
        <v>52</v>
      </c>
    </row>
    <row r="16" spans="1:4">
      <c r="A16" s="4" t="s">
        <v>50</v>
      </c>
      <c r="B16" s="6" t="n">
        <v>739143</v>
      </c>
      <c r="D16" s="6" t="n">
        <v>0</v>
      </c>
    </row>
    <row r="17" spans="1:4">
      <c r="A17" s="4" t="s">
        <v>53</v>
      </c>
      <c r="B17" s="6" t="n">
        <v>739143</v>
      </c>
      <c r="D17" s="6" t="n">
        <v>0</v>
      </c>
    </row>
    <row r="18" spans="1:4">
      <c r="A18" s="4" t="s">
        <v>54</v>
      </c>
      <c r="B18" s="6" t="n">
        <v>1622572</v>
      </c>
      <c r="D18" s="6" t="n">
        <v>2144071</v>
      </c>
    </row>
    <row r="19" spans="1:4">
      <c r="A19" s="4" t="s">
        <v>55</v>
      </c>
      <c r="B19" s="6" t="n">
        <v>15107403</v>
      </c>
      <c r="D19" s="6" t="n">
        <v>4639074</v>
      </c>
    </row>
    <row r="20" spans="1:4">
      <c r="A20" s="3" t="s">
        <v>56</v>
      </c>
    </row>
    <row r="21" spans="1:4">
      <c r="A21" s="4" t="s">
        <v>57</v>
      </c>
      <c r="B21" s="6" t="n">
        <v>63428978</v>
      </c>
      <c r="D21" s="6" t="n">
        <v>48853707</v>
      </c>
    </row>
    <row r="22" spans="1:4">
      <c r="A22" s="4" t="s">
        <v>58</v>
      </c>
      <c r="B22" s="6" t="n">
        <v>1098246</v>
      </c>
      <c r="D22" s="6" t="n">
        <v>1990135</v>
      </c>
    </row>
    <row r="23" spans="1:4">
      <c r="A23" s="4" t="s">
        <v>59</v>
      </c>
      <c r="B23" s="6" t="n">
        <v>-49419821</v>
      </c>
      <c r="D23" s="6" t="n">
        <v>-46204768</v>
      </c>
    </row>
    <row r="24" spans="1:4">
      <c r="A24" s="4" t="s">
        <v>60</v>
      </c>
      <c r="B24" s="5" t="n">
        <v>15107403</v>
      </c>
      <c r="D24" s="5" t="n">
        <v>4639074</v>
      </c>
    </row>
    <row r="25" spans="1:4"/>
    <row r="26" spans="1:4">
      <c r="A26" s="4" t="s">
        <v>61</v>
      </c>
      <c r="B26" s="4" t="s">
        <v>62</v>
      </c>
    </row>
    <row r="27" spans="1:4">
      <c r="A27" s="4" t="s">
        <v>63</v>
      </c>
      <c r="B27" s="4" t="s">
        <v>64</v>
      </c>
    </row>
  </sheetData>
  <mergeCells count="4">
    <mergeCell ref="B1:C1"/>
    <mergeCell ref="A25:D25"/>
    <mergeCell ref="B26:D26"/>
    <mergeCell ref="B27:D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1</v>
      </c>
    </row>
    <row r="2" spans="1:2">
      <c r="B2" s="2" t="s">
        <v>222</v>
      </c>
    </row>
    <row r="3" spans="1:2">
      <c r="A3" s="3" t="s">
        <v>208</v>
      </c>
    </row>
    <row r="4" spans="1:2">
      <c r="A4" s="4" t="s">
        <v>209</v>
      </c>
      <c r="B4" s="5" t="n">
        <v>26195</v>
      </c>
    </row>
    <row r="5" spans="1:2">
      <c r="A5" s="4" t="s">
        <v>210</v>
      </c>
      <c r="B5" s="6" t="n">
        <v>687000</v>
      </c>
    </row>
    <row r="6" spans="1:2">
      <c r="A6" s="4" t="s">
        <v>223</v>
      </c>
      <c r="B6" s="6" t="n">
        <v>-44314</v>
      </c>
    </row>
    <row r="7" spans="1:2">
      <c r="A7" s="4" t="s">
        <v>211</v>
      </c>
      <c r="B7" s="6" t="n">
        <v>890997</v>
      </c>
    </row>
    <row r="8" spans="1:2">
      <c r="A8" s="4" t="s">
        <v>224</v>
      </c>
    </row>
    <row r="9" spans="1:2">
      <c r="A9" s="3" t="s">
        <v>208</v>
      </c>
    </row>
    <row r="10" spans="1:2">
      <c r="A10" s="4" t="s">
        <v>209</v>
      </c>
      <c r="B10" s="6" t="n">
        <v>26195</v>
      </c>
    </row>
    <row r="11" spans="1:2">
      <c r="A11" s="4" t="s">
        <v>176</v>
      </c>
    </row>
    <row r="12" spans="1:2">
      <c r="A12" s="3" t="s">
        <v>208</v>
      </c>
    </row>
    <row r="13" spans="1:2">
      <c r="A13" s="4" t="s">
        <v>209</v>
      </c>
      <c r="B13" s="6" t="n">
        <v>222116</v>
      </c>
    </row>
    <row r="14" spans="1:2">
      <c r="A14" s="4" t="s">
        <v>225</v>
      </c>
    </row>
    <row r="15" spans="1:2">
      <c r="A15" s="3" t="s">
        <v>208</v>
      </c>
    </row>
    <row r="16" spans="1:2">
      <c r="A16" s="4" t="s">
        <v>209</v>
      </c>
      <c r="B16" s="6" t="n">
        <v>248311</v>
      </c>
    </row>
    <row r="17" spans="1:2">
      <c r="A17" s="4" t="s">
        <v>226</v>
      </c>
    </row>
    <row r="18" spans="1:2">
      <c r="A18" s="3" t="s">
        <v>208</v>
      </c>
    </row>
    <row r="19" spans="1:2">
      <c r="A19" s="4" t="s">
        <v>210</v>
      </c>
      <c r="B19" s="6" t="n">
        <v>687000</v>
      </c>
    </row>
    <row r="20" spans="1:2">
      <c r="A20" s="4" t="s">
        <v>223</v>
      </c>
      <c r="B20" s="6" t="n">
        <v>0</v>
      </c>
    </row>
    <row r="21" spans="1:2">
      <c r="A21" s="4" t="s">
        <v>211</v>
      </c>
      <c r="B21" s="6" t="n">
        <v>687000</v>
      </c>
    </row>
    <row r="22" spans="1:2">
      <c r="A22" s="4" t="s">
        <v>227</v>
      </c>
    </row>
    <row r="23" spans="1:2">
      <c r="A23" s="3" t="s">
        <v>208</v>
      </c>
    </row>
    <row r="24" spans="1:2">
      <c r="A24" s="4" t="s">
        <v>209</v>
      </c>
      <c r="B24" s="6" t="n">
        <v>0</v>
      </c>
    </row>
    <row r="25" spans="1:2">
      <c r="A25" s="4" t="s">
        <v>228</v>
      </c>
    </row>
    <row r="26" spans="1:2">
      <c r="A26" s="3" t="s">
        <v>208</v>
      </c>
    </row>
    <row r="27" spans="1:2">
      <c r="A27" s="4" t="s">
        <v>209</v>
      </c>
      <c r="B27" s="6" t="n">
        <v>0</v>
      </c>
    </row>
    <row r="28" spans="1:2">
      <c r="A28" s="4" t="s">
        <v>229</v>
      </c>
    </row>
    <row r="29" spans="1:2">
      <c r="A29" s="3" t="s">
        <v>208</v>
      </c>
    </row>
    <row r="30" spans="1:2">
      <c r="A30" s="4" t="s">
        <v>209</v>
      </c>
      <c r="B30" s="6" t="n">
        <v>0</v>
      </c>
    </row>
    <row r="31" spans="1:2">
      <c r="A31" s="4" t="s">
        <v>230</v>
      </c>
    </row>
    <row r="32" spans="1:2">
      <c r="A32" s="3" t="s">
        <v>208</v>
      </c>
    </row>
    <row r="33" spans="1:2">
      <c r="A33" s="4" t="s">
        <v>210</v>
      </c>
      <c r="B33" s="6" t="n">
        <v>0</v>
      </c>
    </row>
    <row r="34" spans="1:2">
      <c r="A34" s="4" t="s">
        <v>223</v>
      </c>
      <c r="B34" s="6" t="n">
        <v>-5937</v>
      </c>
    </row>
    <row r="35" spans="1:2">
      <c r="A35" s="4" t="s">
        <v>211</v>
      </c>
      <c r="B35" s="6" t="n">
        <v>20258</v>
      </c>
    </row>
    <row r="36" spans="1:2">
      <c r="A36" s="4" t="s">
        <v>231</v>
      </c>
    </row>
    <row r="37" spans="1:2">
      <c r="A37" s="3" t="s">
        <v>208</v>
      </c>
    </row>
    <row r="38" spans="1:2">
      <c r="A38" s="4" t="s">
        <v>209</v>
      </c>
      <c r="B38" s="6" t="n">
        <v>26195</v>
      </c>
    </row>
    <row r="39" spans="1:2">
      <c r="A39" s="4" t="s">
        <v>232</v>
      </c>
    </row>
    <row r="40" spans="1:2">
      <c r="A40" s="3" t="s">
        <v>208</v>
      </c>
    </row>
    <row r="41" spans="1:2">
      <c r="A41" s="4" t="s">
        <v>209</v>
      </c>
      <c r="B41" s="6" t="n">
        <v>0</v>
      </c>
    </row>
    <row r="42" spans="1:2">
      <c r="A42" s="4" t="s">
        <v>233</v>
      </c>
    </row>
    <row r="43" spans="1:2">
      <c r="A43" s="3" t="s">
        <v>208</v>
      </c>
    </row>
    <row r="44" spans="1:2">
      <c r="A44" s="4" t="s">
        <v>209</v>
      </c>
      <c r="B44" s="6" t="n">
        <v>26195</v>
      </c>
    </row>
    <row r="45" spans="1:2">
      <c r="A45" s="4" t="s">
        <v>234</v>
      </c>
    </row>
    <row r="46" spans="1:2">
      <c r="A46" s="3" t="s">
        <v>208</v>
      </c>
    </row>
    <row r="47" spans="1:2">
      <c r="A47" s="4" t="s">
        <v>210</v>
      </c>
      <c r="B47" s="6" t="n">
        <v>0</v>
      </c>
    </row>
    <row r="48" spans="1:2">
      <c r="A48" s="4" t="s">
        <v>223</v>
      </c>
      <c r="B48" s="6" t="n">
        <v>-38377</v>
      </c>
    </row>
    <row r="49" spans="1:2">
      <c r="A49" s="4" t="s">
        <v>211</v>
      </c>
      <c r="B49" s="6" t="n">
        <v>183739</v>
      </c>
    </row>
    <row r="50" spans="1:2">
      <c r="A50" s="4" t="s">
        <v>235</v>
      </c>
    </row>
    <row r="51" spans="1:2">
      <c r="A51" s="3" t="s">
        <v>208</v>
      </c>
    </row>
    <row r="52" spans="1:2">
      <c r="A52" s="4" t="s">
        <v>209</v>
      </c>
      <c r="B52" s="6" t="n">
        <v>0</v>
      </c>
    </row>
    <row r="53" spans="1:2">
      <c r="A53" s="4" t="s">
        <v>236</v>
      </c>
    </row>
    <row r="54" spans="1:2">
      <c r="A54" s="3" t="s">
        <v>208</v>
      </c>
    </row>
    <row r="55" spans="1:2">
      <c r="A55" s="4" t="s">
        <v>209</v>
      </c>
      <c r="B55" s="6" t="n">
        <v>222116</v>
      </c>
    </row>
    <row r="56" spans="1:2">
      <c r="A56" s="4" t="s">
        <v>237</v>
      </c>
    </row>
    <row r="57" spans="1:2">
      <c r="A57" s="3" t="s">
        <v>208</v>
      </c>
    </row>
    <row r="58" spans="1:2">
      <c r="A58" s="4" t="s">
        <v>209</v>
      </c>
      <c r="B58" s="6" t="n">
        <v>222116</v>
      </c>
    </row>
    <row r="59" spans="1:2">
      <c r="A59" s="4" t="s">
        <v>238</v>
      </c>
    </row>
    <row r="60" spans="1:2">
      <c r="A60" s="3" t="s">
        <v>208</v>
      </c>
    </row>
    <row r="61" spans="1:2">
      <c r="A61" s="4" t="s">
        <v>211</v>
      </c>
      <c r="B61" s="6" t="n">
        <v>945542</v>
      </c>
    </row>
    <row r="62" spans="1:2">
      <c r="A62" s="4" t="s">
        <v>239</v>
      </c>
    </row>
    <row r="63" spans="1:2">
      <c r="A63" s="3" t="s">
        <v>208</v>
      </c>
    </row>
    <row r="64" spans="1:2">
      <c r="A64" s="4" t="s">
        <v>211</v>
      </c>
      <c r="B64" s="6" t="n">
        <v>687000</v>
      </c>
    </row>
    <row r="65" spans="1:2">
      <c r="A65" s="4" t="s">
        <v>240</v>
      </c>
    </row>
    <row r="66" spans="1:2">
      <c r="A66" s="3" t="s">
        <v>208</v>
      </c>
    </row>
    <row r="67" spans="1:2">
      <c r="A67" s="4" t="s">
        <v>211</v>
      </c>
      <c r="B67" s="6" t="n">
        <v>36426</v>
      </c>
    </row>
    <row r="68" spans="1:2">
      <c r="A68" s="4" t="s">
        <v>241</v>
      </c>
    </row>
    <row r="69" spans="1:2">
      <c r="A69" s="3" t="s">
        <v>208</v>
      </c>
    </row>
    <row r="70" spans="1:2">
      <c r="A70" s="4" t="s">
        <v>211</v>
      </c>
      <c r="B70" s="6" t="n">
        <v>222116</v>
      </c>
    </row>
    <row r="71" spans="1:2">
      <c r="A71" s="4" t="s">
        <v>242</v>
      </c>
    </row>
    <row r="72" spans="1:2">
      <c r="A72" s="3" t="s">
        <v>208</v>
      </c>
    </row>
    <row r="73" spans="1:2">
      <c r="A73" s="4" t="s">
        <v>211</v>
      </c>
      <c r="B73" s="6" t="n">
        <v>-54545</v>
      </c>
    </row>
    <row r="74" spans="1:2">
      <c r="A74" s="4" t="s">
        <v>243</v>
      </c>
    </row>
    <row r="75" spans="1:2">
      <c r="A75" s="3" t="s">
        <v>208</v>
      </c>
    </row>
    <row r="76" spans="1:2">
      <c r="A76" s="4" t="s">
        <v>211</v>
      </c>
      <c r="B76" s="6" t="n">
        <v>0</v>
      </c>
    </row>
    <row r="77" spans="1:2">
      <c r="A77" s="4" t="s">
        <v>244</v>
      </c>
    </row>
    <row r="78" spans="1:2">
      <c r="A78" s="3" t="s">
        <v>208</v>
      </c>
    </row>
    <row r="79" spans="1:2">
      <c r="A79" s="4" t="s">
        <v>211</v>
      </c>
      <c r="B79" s="6" t="n">
        <v>-16168</v>
      </c>
    </row>
    <row r="80" spans="1:2">
      <c r="A80" s="4" t="s">
        <v>245</v>
      </c>
    </row>
    <row r="81" spans="1:2">
      <c r="A81" s="3" t="s">
        <v>208</v>
      </c>
    </row>
    <row r="82" spans="1:2">
      <c r="A82" s="4" t="s">
        <v>211</v>
      </c>
      <c r="B82" s="5" t="n">
        <v>-383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6"/>
    <col customWidth="1" max="2" min="2" width="80"/>
    <col customWidth="1" max="3" min="3" width="31"/>
    <col customWidth="1" max="4" min="4" width="21"/>
  </cols>
  <sheetData>
    <row r="1" spans="1:4">
      <c r="A1" s="1" t="s">
        <v>246</v>
      </c>
      <c r="C1" s="2" t="s">
        <v>1</v>
      </c>
    </row>
    <row r="2" spans="1:4">
      <c r="C2" s="2" t="s">
        <v>247</v>
      </c>
      <c r="D2" s="2" t="s">
        <v>248</v>
      </c>
    </row>
    <row r="3" spans="1:4">
      <c r="A3" s="3" t="s">
        <v>249</v>
      </c>
    </row>
    <row r="4" spans="1:4">
      <c r="A4" s="4" t="s">
        <v>250</v>
      </c>
      <c r="B4" s="4" t="s">
        <v>61</v>
      </c>
      <c r="C4" s="5" t="n">
        <v>242323</v>
      </c>
      <c r="D4" s="5" t="n">
        <v>0</v>
      </c>
    </row>
    <row r="5" spans="1:4">
      <c r="A5" s="4" t="s">
        <v>251</v>
      </c>
      <c r="C5" s="6" t="n">
        <v>74880</v>
      </c>
      <c r="D5" s="6" t="n">
        <v>0</v>
      </c>
    </row>
    <row r="6" spans="1:4">
      <c r="A6" s="4" t="s">
        <v>252</v>
      </c>
      <c r="C6" s="6" t="n">
        <v>317203</v>
      </c>
      <c r="D6" s="6" t="n">
        <v>0</v>
      </c>
    </row>
    <row r="7" spans="1:4">
      <c r="A7" s="3" t="s">
        <v>253</v>
      </c>
    </row>
    <row r="8" spans="1:4">
      <c r="A8" s="4" t="s">
        <v>250</v>
      </c>
      <c r="B8" s="4" t="s">
        <v>61</v>
      </c>
      <c r="C8" s="6" t="n">
        <v>611987</v>
      </c>
      <c r="D8" s="6" t="n">
        <v>0</v>
      </c>
    </row>
    <row r="9" spans="1:4">
      <c r="A9" s="4" t="s">
        <v>251</v>
      </c>
      <c r="C9" s="6" t="n">
        <v>127156</v>
      </c>
      <c r="D9" s="6" t="n">
        <v>0</v>
      </c>
    </row>
    <row r="10" spans="1:4">
      <c r="A10" s="4" t="s">
        <v>254</v>
      </c>
      <c r="C10" s="6" t="n">
        <v>739143</v>
      </c>
      <c r="D10" s="6" t="n">
        <v>0</v>
      </c>
    </row>
    <row r="11" spans="1:4">
      <c r="A11" s="4" t="s">
        <v>255</v>
      </c>
      <c r="C11" s="5" t="n">
        <v>1056346</v>
      </c>
      <c r="D11" s="5" t="n">
        <v>0</v>
      </c>
    </row>
    <row r="12" spans="1:4">
      <c r="A12" s="3" t="s">
        <v>256</v>
      </c>
    </row>
    <row r="13" spans="1:4">
      <c r="A13" s="4" t="s">
        <v>257</v>
      </c>
      <c r="C13" s="6" t="n">
        <v>2</v>
      </c>
    </row>
    <row r="14" spans="1:4">
      <c r="A14" s="4" t="s">
        <v>258</v>
      </c>
    </row>
    <row r="15" spans="1:4">
      <c r="A15" s="3" t="s">
        <v>256</v>
      </c>
    </row>
    <row r="16" spans="1:4">
      <c r="A16" s="4" t="s">
        <v>259</v>
      </c>
      <c r="C16" s="5" t="n">
        <v>294570</v>
      </c>
    </row>
    <row r="17" spans="1:4">
      <c r="A17" s="4" t="s">
        <v>260</v>
      </c>
      <c r="C17" s="4" t="s">
        <v>261</v>
      </c>
    </row>
    <row r="18" spans="1:4">
      <c r="A18" s="4" t="s">
        <v>262</v>
      </c>
      <c r="C18" s="4" t="s">
        <v>263</v>
      </c>
    </row>
    <row r="19" spans="1:4">
      <c r="A19" s="4" t="s">
        <v>264</v>
      </c>
      <c r="C19" s="4" t="s">
        <v>265</v>
      </c>
    </row>
    <row r="20" spans="1:4">
      <c r="A20" s="4" t="s">
        <v>266</v>
      </c>
    </row>
    <row r="21" spans="1:4">
      <c r="A21" s="3" t="s">
        <v>256</v>
      </c>
    </row>
    <row r="22" spans="1:4">
      <c r="A22" s="4" t="s">
        <v>259</v>
      </c>
      <c r="C22" s="5" t="n">
        <v>559740</v>
      </c>
    </row>
    <row r="23" spans="1:4">
      <c r="A23" s="4" t="s">
        <v>260</v>
      </c>
      <c r="C23" s="4" t="s">
        <v>267</v>
      </c>
    </row>
    <row r="24" spans="1:4">
      <c r="A24" s="4" t="s">
        <v>262</v>
      </c>
      <c r="C24" s="4" t="s">
        <v>263</v>
      </c>
    </row>
    <row r="25" spans="1:4">
      <c r="A25" s="4" t="s">
        <v>264</v>
      </c>
      <c r="C25" s="4" t="s">
        <v>265</v>
      </c>
    </row>
    <row r="26" spans="1:4"/>
    <row r="27" spans="1:4">
      <c r="A27" s="4" t="s">
        <v>61</v>
      </c>
      <c r="B27" s="4" t="s">
        <v>268</v>
      </c>
    </row>
  </sheetData>
  <mergeCells count="3">
    <mergeCell ref="A1:B2"/>
    <mergeCell ref="A26:C26"/>
    <mergeCell ref="B27:C2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9</v>
      </c>
      <c r="B1" s="2" t="s">
        <v>2</v>
      </c>
      <c r="C1" s="2" t="s">
        <v>37</v>
      </c>
    </row>
    <row r="2" spans="1:3">
      <c r="A2" s="3" t="s">
        <v>122</v>
      </c>
    </row>
    <row r="3" spans="1:3">
      <c r="A3" s="4" t="s">
        <v>270</v>
      </c>
      <c r="B3" s="5" t="n">
        <v>63428978</v>
      </c>
      <c r="C3" s="5" t="n">
        <v>48853707</v>
      </c>
    </row>
    <row r="4" spans="1:3">
      <c r="A4" s="4" t="s">
        <v>271</v>
      </c>
      <c r="B4" s="6" t="n">
        <v>824320206</v>
      </c>
      <c r="C4" s="6" t="n">
        <v>6703803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37"/>
    <col customWidth="1" max="3" min="3" width="27"/>
    <col customWidth="1" max="4" min="4" width="24"/>
    <col customWidth="1" max="5" min="5" width="27"/>
    <col customWidth="1" max="6" min="6" width="21"/>
  </cols>
  <sheetData>
    <row r="1" spans="1:6">
      <c r="A1" s="1" t="s">
        <v>272</v>
      </c>
      <c r="B1" s="2" t="s">
        <v>273</v>
      </c>
      <c r="C1" s="2" t="s">
        <v>274</v>
      </c>
      <c r="D1" s="2" t="s">
        <v>275</v>
      </c>
      <c r="E1" s="2" t="s">
        <v>276</v>
      </c>
      <c r="F1" s="2" t="s">
        <v>277</v>
      </c>
    </row>
    <row r="2" spans="1:6">
      <c r="A2" s="3" t="s">
        <v>278</v>
      </c>
    </row>
    <row r="3" spans="1:6">
      <c r="A3" s="4" t="s">
        <v>279</v>
      </c>
      <c r="E3" s="6" t="n">
        <v>670380352</v>
      </c>
    </row>
    <row r="4" spans="1:6">
      <c r="A4" s="4" t="s">
        <v>280</v>
      </c>
      <c r="C4" s="6" t="n">
        <v>145000000</v>
      </c>
    </row>
    <row r="5" spans="1:6">
      <c r="A5" s="4" t="s">
        <v>281</v>
      </c>
      <c r="B5" s="6" t="n">
        <v>8939854</v>
      </c>
    </row>
    <row r="6" spans="1:6">
      <c r="A6" s="4" t="s">
        <v>282</v>
      </c>
      <c r="E6" s="6" t="n">
        <v>824320206</v>
      </c>
    </row>
    <row r="7" spans="1:6">
      <c r="A7" s="3" t="s">
        <v>283</v>
      </c>
    </row>
    <row r="8" spans="1:6">
      <c r="A8" s="4" t="s">
        <v>284</v>
      </c>
      <c r="D8" s="8" t="n">
        <v>0.145</v>
      </c>
    </row>
    <row r="9" spans="1:6">
      <c r="A9" s="4" t="s">
        <v>285</v>
      </c>
      <c r="B9" s="5" t="n">
        <v>0</v>
      </c>
    </row>
    <row r="10" spans="1:6">
      <c r="A10" s="3" t="s">
        <v>286</v>
      </c>
    </row>
    <row r="11" spans="1:6">
      <c r="A11" s="4" t="s">
        <v>287</v>
      </c>
      <c r="E11" s="5" t="n">
        <v>48853707</v>
      </c>
    </row>
    <row r="12" spans="1:6">
      <c r="A12" s="4" t="s">
        <v>73</v>
      </c>
      <c r="C12" s="5" t="n">
        <v>14557710</v>
      </c>
      <c r="E12" s="6" t="n">
        <v>14557710</v>
      </c>
      <c r="F12" s="5" t="n">
        <v>8560221</v>
      </c>
    </row>
    <row r="13" spans="1:6">
      <c r="A13" s="4" t="s">
        <v>81</v>
      </c>
      <c r="B13" s="5" t="n">
        <v>706570</v>
      </c>
      <c r="E13" s="6" t="n">
        <v>0</v>
      </c>
    </row>
    <row r="14" spans="1:6">
      <c r="A14" s="4" t="s">
        <v>74</v>
      </c>
      <c r="E14" s="6" t="n">
        <v>-689009</v>
      </c>
      <c r="F14" s="5" t="n">
        <v>-505490</v>
      </c>
    </row>
    <row r="15" spans="1:6">
      <c r="A15" s="4" t="s">
        <v>288</v>
      </c>
      <c r="E15" s="5" t="n">
        <v>634289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89</v>
      </c>
      <c r="B1" s="2" t="s">
        <v>2</v>
      </c>
      <c r="C1" s="2" t="s">
        <v>37</v>
      </c>
    </row>
    <row r="2" spans="1:3">
      <c r="A2" s="3" t="s">
        <v>125</v>
      </c>
    </row>
    <row r="3" spans="1:3">
      <c r="A3" s="4" t="s">
        <v>290</v>
      </c>
      <c r="B3" s="5" t="n">
        <v>1405933</v>
      </c>
      <c r="C3" s="5" t="n">
        <v>2287301</v>
      </c>
    </row>
    <row r="4" spans="1:3">
      <c r="A4" s="4" t="s">
        <v>291</v>
      </c>
      <c r="B4" s="6" t="n">
        <v>-307687</v>
      </c>
      <c r="C4" s="6" t="n">
        <v>-297166</v>
      </c>
    </row>
    <row r="5" spans="1:3">
      <c r="A5" s="4" t="s">
        <v>292</v>
      </c>
      <c r="B5" s="5" t="n">
        <v>1098246</v>
      </c>
      <c r="C5" s="5" t="n">
        <v>19901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1"/>
  </cols>
  <sheetData>
    <row r="1" spans="1:4">
      <c r="A1" s="1" t="s">
        <v>293</v>
      </c>
      <c r="B1" s="2" t="s">
        <v>294</v>
      </c>
      <c r="C1" s="2" t="s">
        <v>276</v>
      </c>
      <c r="D1" s="2" t="s">
        <v>277</v>
      </c>
    </row>
    <row r="2" spans="1:4">
      <c r="A2" s="3" t="s">
        <v>295</v>
      </c>
    </row>
    <row r="3" spans="1:4">
      <c r="A3" s="4" t="s">
        <v>296</v>
      </c>
      <c r="C3" s="6" t="n">
        <v>84650000</v>
      </c>
    </row>
    <row r="4" spans="1:4">
      <c r="A4" s="4" t="s">
        <v>297</v>
      </c>
      <c r="C4" s="6" t="n">
        <v>2200000</v>
      </c>
    </row>
    <row r="5" spans="1:4">
      <c r="A5" s="4" t="s">
        <v>298</v>
      </c>
      <c r="B5" s="6" t="n">
        <v>-31500000</v>
      </c>
    </row>
    <row r="6" spans="1:4">
      <c r="A6" s="4" t="s">
        <v>299</v>
      </c>
      <c r="C6" s="6" t="n">
        <v>-16500000</v>
      </c>
    </row>
    <row r="7" spans="1:4">
      <c r="A7" s="4" t="s">
        <v>300</v>
      </c>
      <c r="C7" s="6" t="n">
        <v>38850000</v>
      </c>
    </row>
    <row r="8" spans="1:4">
      <c r="A8" s="4" t="s">
        <v>301</v>
      </c>
      <c r="C8" s="6" t="n">
        <v>50000</v>
      </c>
    </row>
    <row r="9" spans="1:4">
      <c r="A9" s="4" t="s">
        <v>302</v>
      </c>
      <c r="B9" s="6" t="n">
        <v>0</v>
      </c>
    </row>
    <row r="10" spans="1:4">
      <c r="A10" s="4" t="s">
        <v>303</v>
      </c>
      <c r="C10" s="6" t="n">
        <v>0</v>
      </c>
    </row>
    <row r="11" spans="1:4">
      <c r="A11" s="4" t="s">
        <v>304</v>
      </c>
      <c r="C11" s="6" t="n">
        <v>50000</v>
      </c>
    </row>
    <row r="12" spans="1:4">
      <c r="A12" s="4" t="s">
        <v>305</v>
      </c>
      <c r="C12" s="5" t="n">
        <v>2287301</v>
      </c>
    </row>
    <row r="13" spans="1:4">
      <c r="A13" s="4" t="s">
        <v>306</v>
      </c>
      <c r="B13" s="5" t="n">
        <v>-706570</v>
      </c>
    </row>
    <row r="14" spans="1:4">
      <c r="A14" s="4" t="s">
        <v>307</v>
      </c>
      <c r="C14" s="6" t="n">
        <v>-273935</v>
      </c>
    </row>
    <row r="15" spans="1:4">
      <c r="A15" s="4" t="s">
        <v>308</v>
      </c>
      <c r="C15" s="6" t="n">
        <v>99137</v>
      </c>
      <c r="D15" s="5" t="n">
        <v>337118</v>
      </c>
    </row>
    <row r="16" spans="1:4">
      <c r="A16" s="4" t="s">
        <v>309</v>
      </c>
      <c r="C16" s="5" t="n">
        <v>14059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10</v>
      </c>
      <c r="B1" s="2" t="s">
        <v>1</v>
      </c>
    </row>
    <row r="2" spans="1:3">
      <c r="B2" s="2" t="s">
        <v>2</v>
      </c>
      <c r="C2" s="2" t="s">
        <v>17</v>
      </c>
    </row>
    <row r="3" spans="1:3">
      <c r="A3" s="3" t="s">
        <v>128</v>
      </c>
    </row>
    <row r="4" spans="1:3">
      <c r="A4" s="4" t="s">
        <v>311</v>
      </c>
      <c r="B4" s="5" t="n">
        <v>0</v>
      </c>
      <c r="C4" s="5" t="n">
        <v>0</v>
      </c>
    </row>
    <row r="5" spans="1:3">
      <c r="A5" s="4" t="s">
        <v>312</v>
      </c>
      <c r="B5" s="5" t="n">
        <v>0</v>
      </c>
      <c r="C5"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13</v>
      </c>
      <c r="B1" s="2" t="s">
        <v>1</v>
      </c>
    </row>
    <row r="2" spans="1:2">
      <c r="B2" s="2" t="s">
        <v>314</v>
      </c>
    </row>
    <row r="3" spans="1:2">
      <c r="A3" s="3" t="s">
        <v>315</v>
      </c>
    </row>
    <row r="4" spans="1:2">
      <c r="A4" s="4" t="s">
        <v>316</v>
      </c>
      <c r="B4" s="6" t="n">
        <v>2162</v>
      </c>
    </row>
    <row r="5" spans="1:2">
      <c r="A5" s="4" t="s">
        <v>317</v>
      </c>
      <c r="B5" s="4" t="s">
        <v>318</v>
      </c>
    </row>
    <row r="6" spans="1:2">
      <c r="A6" s="4" t="s">
        <v>319</v>
      </c>
    </row>
    <row r="7" spans="1:2">
      <c r="A7" s="3" t="s">
        <v>315</v>
      </c>
    </row>
    <row r="8" spans="1:2">
      <c r="A8" s="4" t="s">
        <v>320</v>
      </c>
      <c r="B8" s="9" t="n">
        <v>0.5</v>
      </c>
    </row>
    <row r="9" spans="1:2">
      <c r="A9" s="4" t="s">
        <v>321</v>
      </c>
    </row>
    <row r="10" spans="1:2">
      <c r="A10" s="3" t="s">
        <v>315</v>
      </c>
    </row>
    <row r="11" spans="1:2">
      <c r="A11" s="4" t="s">
        <v>320</v>
      </c>
      <c r="B11" s="6"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22</v>
      </c>
      <c r="B1" s="2" t="s">
        <v>323</v>
      </c>
      <c r="C1" s="2" t="s">
        <v>324</v>
      </c>
    </row>
    <row r="2" spans="1:3">
      <c r="A2" s="3" t="s">
        <v>325</v>
      </c>
    </row>
    <row r="3" spans="1:3">
      <c r="A3" s="4" t="s">
        <v>326</v>
      </c>
      <c r="C3" s="6" t="n">
        <v>2200000</v>
      </c>
    </row>
    <row r="4" spans="1:3">
      <c r="A4" s="4" t="s">
        <v>327</v>
      </c>
    </row>
    <row r="5" spans="1:3">
      <c r="A5" s="3" t="s">
        <v>325</v>
      </c>
    </row>
    <row r="6" spans="1:3">
      <c r="A6" s="4" t="s">
        <v>328</v>
      </c>
      <c r="B6" s="6" t="n">
        <v>2000000</v>
      </c>
    </row>
    <row r="7" spans="1:3">
      <c r="A7" s="4" t="s">
        <v>329</v>
      </c>
    </row>
    <row r="8" spans="1:3">
      <c r="A8" s="3" t="s">
        <v>325</v>
      </c>
    </row>
    <row r="9" spans="1:3">
      <c r="A9" s="4" t="s">
        <v>326</v>
      </c>
      <c r="B9" s="6" t="n">
        <v>6000000</v>
      </c>
    </row>
    <row r="10" spans="1:3">
      <c r="A10" s="4" t="s">
        <v>330</v>
      </c>
      <c r="B10" s="6" t="n">
        <v>2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6"/>
    <col customWidth="1" max="2" min="2" width="13"/>
    <col customWidth="1" max="3" min="3" width="28"/>
    <col customWidth="1" max="4" min="4" width="38"/>
    <col customWidth="1" max="5" min="5" width="46"/>
    <col customWidth="1" max="6" min="6" width="28"/>
  </cols>
  <sheetData>
    <row r="1" spans="1:6">
      <c r="A1" s="1" t="s">
        <v>65</v>
      </c>
      <c r="B1" s="2" t="s">
        <v>66</v>
      </c>
      <c r="C1" s="2" t="s">
        <v>67</v>
      </c>
      <c r="D1" s="2" t="s">
        <v>68</v>
      </c>
      <c r="E1" s="2" t="s">
        <v>69</v>
      </c>
      <c r="F1" s="2" t="s">
        <v>70</v>
      </c>
    </row>
    <row r="2" spans="1:6">
      <c r="A2" s="4" t="s">
        <v>71</v>
      </c>
      <c r="B2" s="5" t="n">
        <v>6067514</v>
      </c>
      <c r="C2" s="5" t="n">
        <v>40483348</v>
      </c>
      <c r="D2" s="5" t="n">
        <v>1897391</v>
      </c>
      <c r="E2" s="5" t="n">
        <v>68917</v>
      </c>
      <c r="F2" s="5" t="n">
        <v>-36382142</v>
      </c>
    </row>
    <row r="3" spans="1:6">
      <c r="A3" s="4" t="s">
        <v>72</v>
      </c>
      <c r="B3" s="6" t="n">
        <v>-3921521</v>
      </c>
      <c r="C3" s="6" t="n">
        <v>0</v>
      </c>
      <c r="D3" s="6" t="n">
        <v>0</v>
      </c>
      <c r="E3" s="6" t="n">
        <v>0</v>
      </c>
      <c r="F3" s="6" t="n">
        <v>-3921521</v>
      </c>
    </row>
    <row r="4" spans="1:6">
      <c r="A4" s="4" t="s">
        <v>30</v>
      </c>
      <c r="B4" s="6" t="n">
        <v>-353936</v>
      </c>
      <c r="C4" s="6" t="n">
        <v>0</v>
      </c>
      <c r="D4" s="6" t="n">
        <v>0</v>
      </c>
      <c r="E4" s="6" t="n">
        <v>-353936</v>
      </c>
      <c r="F4" s="6" t="n">
        <v>0</v>
      </c>
    </row>
    <row r="5" spans="1:6">
      <c r="A5" s="4" t="s">
        <v>32</v>
      </c>
      <c r="B5" s="6" t="n">
        <v>-4275457</v>
      </c>
      <c r="C5" s="6" t="n">
        <v>0</v>
      </c>
      <c r="D5" s="6" t="n">
        <v>0</v>
      </c>
      <c r="E5" s="6" t="n">
        <v>-353936</v>
      </c>
      <c r="F5" s="6" t="n">
        <v>-3921521</v>
      </c>
    </row>
    <row r="6" spans="1:6">
      <c r="A6" s="4" t="s">
        <v>73</v>
      </c>
      <c r="B6" s="6" t="n">
        <v>8560221</v>
      </c>
      <c r="C6" s="6" t="n">
        <v>8560221</v>
      </c>
      <c r="D6" s="6" t="n">
        <v>0</v>
      </c>
      <c r="E6" s="6" t="n">
        <v>0</v>
      </c>
      <c r="F6" s="6" t="n">
        <v>0</v>
      </c>
    </row>
    <row r="7" spans="1:6">
      <c r="A7" s="4" t="s">
        <v>74</v>
      </c>
      <c r="B7" s="6" t="n">
        <v>-505490</v>
      </c>
      <c r="C7" s="6" t="n">
        <v>-505490</v>
      </c>
      <c r="D7" s="6" t="n">
        <v>0</v>
      </c>
      <c r="E7" s="6" t="n">
        <v>0</v>
      </c>
      <c r="F7" s="6" t="n">
        <v>0</v>
      </c>
    </row>
    <row r="8" spans="1:6">
      <c r="A8" s="4" t="s">
        <v>75</v>
      </c>
      <c r="B8" s="6" t="n">
        <v>0</v>
      </c>
      <c r="C8" s="6" t="n">
        <v>27829</v>
      </c>
      <c r="D8" s="6" t="n">
        <v>-27829</v>
      </c>
      <c r="E8" s="6" t="n">
        <v>0</v>
      </c>
      <c r="F8" s="6" t="n">
        <v>0</v>
      </c>
    </row>
    <row r="9" spans="1:6">
      <c r="A9" s="4" t="s">
        <v>23</v>
      </c>
      <c r="B9" s="6" t="n">
        <v>337118</v>
      </c>
      <c r="C9" s="6" t="n">
        <v>0</v>
      </c>
      <c r="D9" s="6" t="n">
        <v>337118</v>
      </c>
      <c r="E9" s="6" t="n">
        <v>0</v>
      </c>
      <c r="F9" s="6" t="n">
        <v>0</v>
      </c>
    </row>
    <row r="10" spans="1:6">
      <c r="A10" s="4" t="s">
        <v>76</v>
      </c>
      <c r="B10" s="6" t="n">
        <v>10183906</v>
      </c>
      <c r="C10" s="6" t="n">
        <v>48565908</v>
      </c>
      <c r="D10" s="6" t="n">
        <v>2206680</v>
      </c>
      <c r="E10" s="6" t="n">
        <v>-285019</v>
      </c>
      <c r="F10" s="6" t="n">
        <v>-40303663</v>
      </c>
    </row>
    <row r="11" spans="1:6">
      <c r="A11" s="4" t="s">
        <v>77</v>
      </c>
      <c r="B11" s="6" t="n">
        <v>4639074</v>
      </c>
      <c r="C11" s="6" t="n">
        <v>48853707</v>
      </c>
      <c r="D11" s="6" t="n">
        <v>2287301</v>
      </c>
      <c r="E11" s="6" t="n">
        <v>-297166</v>
      </c>
      <c r="F11" s="6" t="n">
        <v>-46204768</v>
      </c>
    </row>
    <row r="12" spans="1:6">
      <c r="A12" s="4" t="s">
        <v>78</v>
      </c>
      <c r="B12" s="6" t="n">
        <v>-13009</v>
      </c>
      <c r="C12" s="6" t="n">
        <v>0</v>
      </c>
      <c r="D12" s="6" t="n">
        <v>0</v>
      </c>
      <c r="E12" s="6" t="n">
        <v>0</v>
      </c>
      <c r="F12" s="6" t="n">
        <v>-13009</v>
      </c>
    </row>
    <row r="13" spans="1:6">
      <c r="A13" s="4" t="s">
        <v>79</v>
      </c>
      <c r="B13" s="6" t="n">
        <v>4626065</v>
      </c>
      <c r="C13" s="6" t="n">
        <v>48853707</v>
      </c>
      <c r="D13" s="6" t="n">
        <v>2287301</v>
      </c>
      <c r="E13" s="6" t="n">
        <v>-297166</v>
      </c>
      <c r="F13" s="6" t="n">
        <v>-46217777</v>
      </c>
    </row>
    <row r="14" spans="1:6">
      <c r="A14" s="4" t="s">
        <v>80</v>
      </c>
      <c r="B14" s="6" t="n">
        <v>4639074</v>
      </c>
    </row>
    <row r="15" spans="1:6">
      <c r="A15" s="4" t="s">
        <v>72</v>
      </c>
      <c r="B15" s="6" t="n">
        <v>-3475979</v>
      </c>
      <c r="C15" s="6" t="n">
        <v>0</v>
      </c>
      <c r="D15" s="6" t="n">
        <v>0</v>
      </c>
      <c r="E15" s="6" t="n">
        <v>0</v>
      </c>
      <c r="F15" s="6" t="n">
        <v>-3475979</v>
      </c>
    </row>
    <row r="16" spans="1:6">
      <c r="A16" s="4" t="s">
        <v>30</v>
      </c>
      <c r="B16" s="6" t="n">
        <v>-10521</v>
      </c>
      <c r="C16" s="6" t="n">
        <v>0</v>
      </c>
      <c r="D16" s="6" t="n">
        <v>0</v>
      </c>
      <c r="E16" s="6" t="n">
        <v>-10521</v>
      </c>
      <c r="F16" s="6" t="n">
        <v>0</v>
      </c>
    </row>
    <row r="17" spans="1:6">
      <c r="A17" s="4" t="s">
        <v>32</v>
      </c>
      <c r="B17" s="6" t="n">
        <v>-3486500</v>
      </c>
      <c r="C17" s="6" t="n">
        <v>0</v>
      </c>
      <c r="D17" s="6" t="n">
        <v>0</v>
      </c>
      <c r="E17" s="6" t="n">
        <v>-10521</v>
      </c>
      <c r="F17" s="6" t="n">
        <v>-3475979</v>
      </c>
    </row>
    <row r="18" spans="1:6">
      <c r="A18" s="4" t="s">
        <v>73</v>
      </c>
      <c r="B18" s="6" t="n">
        <v>14557710</v>
      </c>
      <c r="C18" s="6" t="n">
        <v>14557710</v>
      </c>
      <c r="D18" s="6" t="n">
        <v>0</v>
      </c>
      <c r="E18" s="6" t="n">
        <v>0</v>
      </c>
      <c r="F18" s="6" t="n">
        <v>0</v>
      </c>
    </row>
    <row r="19" spans="1:6">
      <c r="A19" s="4" t="s">
        <v>74</v>
      </c>
      <c r="B19" s="6" t="n">
        <v>-689009</v>
      </c>
      <c r="C19" s="6" t="n">
        <v>-689009</v>
      </c>
      <c r="D19" s="6" t="n">
        <v>0</v>
      </c>
      <c r="E19" s="6" t="n">
        <v>0</v>
      </c>
      <c r="F19" s="6" t="n">
        <v>0</v>
      </c>
    </row>
    <row r="20" spans="1:6">
      <c r="A20" s="4" t="s">
        <v>81</v>
      </c>
      <c r="B20" s="6" t="n">
        <v>0</v>
      </c>
      <c r="C20" s="6" t="n">
        <v>706570</v>
      </c>
      <c r="D20" s="6" t="n">
        <v>-706570</v>
      </c>
      <c r="E20" s="6" t="n">
        <v>0</v>
      </c>
      <c r="F20" s="6" t="n">
        <v>0</v>
      </c>
    </row>
    <row r="21" spans="1:6">
      <c r="A21" s="4" t="s">
        <v>82</v>
      </c>
      <c r="B21" s="6" t="n">
        <v>0</v>
      </c>
      <c r="C21" s="6" t="n">
        <v>0</v>
      </c>
      <c r="D21" s="6" t="n">
        <v>-273935</v>
      </c>
      <c r="E21" s="6" t="n">
        <v>0</v>
      </c>
      <c r="F21" s="6" t="n">
        <v>273935</v>
      </c>
    </row>
    <row r="22" spans="1:6">
      <c r="A22" s="4" t="s">
        <v>23</v>
      </c>
      <c r="B22" s="6" t="n">
        <v>99137</v>
      </c>
      <c r="C22" s="6" t="n">
        <v>0</v>
      </c>
      <c r="D22" s="6" t="n">
        <v>99137</v>
      </c>
      <c r="E22" s="6" t="n">
        <v>0</v>
      </c>
      <c r="F22" s="6" t="n">
        <v>0</v>
      </c>
    </row>
    <row r="23" spans="1:6">
      <c r="A23" s="4" t="s">
        <v>83</v>
      </c>
      <c r="B23" s="5" t="n">
        <v>15107403</v>
      </c>
      <c r="C23" s="5" t="n">
        <v>63428978</v>
      </c>
      <c r="D23" s="5" t="n">
        <v>1405933</v>
      </c>
      <c r="E23" s="5" t="n">
        <v>-307687</v>
      </c>
      <c r="F23" s="5" t="n">
        <v>-494198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84</v>
      </c>
      <c r="B1" s="2" t="s">
        <v>1</v>
      </c>
    </row>
    <row r="2" spans="1:3">
      <c r="B2" s="2" t="s">
        <v>2</v>
      </c>
      <c r="C2" s="2" t="s">
        <v>17</v>
      </c>
    </row>
    <row r="3" spans="1:3">
      <c r="A3" s="3" t="s">
        <v>85</v>
      </c>
    </row>
    <row r="4" spans="1:3">
      <c r="A4" s="4" t="s">
        <v>86</v>
      </c>
      <c r="B4" s="5" t="n">
        <v>-5082888</v>
      </c>
      <c r="C4" s="5" t="n">
        <v>-5261837</v>
      </c>
    </row>
    <row r="5" spans="1:3">
      <c r="A5" s="4" t="s">
        <v>87</v>
      </c>
      <c r="B5" s="6" t="n">
        <v>-39153</v>
      </c>
      <c r="C5" s="6" t="n">
        <v>0</v>
      </c>
    </row>
    <row r="6" spans="1:3">
      <c r="A6" s="4" t="s">
        <v>88</v>
      </c>
      <c r="B6" s="6" t="n">
        <v>117836</v>
      </c>
      <c r="C6" s="6" t="n">
        <v>44557</v>
      </c>
    </row>
    <row r="7" spans="1:3">
      <c r="A7" s="4" t="s">
        <v>89</v>
      </c>
      <c r="B7" s="6" t="n">
        <v>-5004205</v>
      </c>
      <c r="C7" s="6" t="n">
        <v>-5217280</v>
      </c>
    </row>
    <row r="8" spans="1:3">
      <c r="A8" s="3" t="s">
        <v>90</v>
      </c>
    </row>
    <row r="9" spans="1:3">
      <c r="A9" s="4" t="s">
        <v>91</v>
      </c>
      <c r="B9" s="6" t="n">
        <v>-1169141</v>
      </c>
      <c r="C9" s="6" t="n">
        <v>-730450</v>
      </c>
    </row>
    <row r="10" spans="1:3">
      <c r="A10" s="4" t="s">
        <v>92</v>
      </c>
      <c r="B10" s="6" t="n">
        <v>-652000</v>
      </c>
      <c r="C10" s="6" t="n">
        <v>-20856</v>
      </c>
    </row>
    <row r="11" spans="1:3">
      <c r="A11" s="4" t="s">
        <v>93</v>
      </c>
      <c r="B11" s="6" t="n">
        <v>-1821141</v>
      </c>
      <c r="C11" s="6" t="n">
        <v>-751306</v>
      </c>
    </row>
    <row r="12" spans="1:3">
      <c r="A12" s="3" t="s">
        <v>94</v>
      </c>
    </row>
    <row r="13" spans="1:3">
      <c r="A13" s="4" t="s">
        <v>95</v>
      </c>
      <c r="B13" s="6" t="n">
        <v>14557710</v>
      </c>
      <c r="C13" s="6" t="n">
        <v>8560221</v>
      </c>
    </row>
    <row r="14" spans="1:3">
      <c r="A14" s="4" t="s">
        <v>74</v>
      </c>
      <c r="B14" s="6" t="n">
        <v>-689008</v>
      </c>
      <c r="C14" s="6" t="n">
        <v>-481621</v>
      </c>
    </row>
    <row r="15" spans="1:3">
      <c r="A15" s="4" t="s">
        <v>96</v>
      </c>
      <c r="B15" s="6" t="n">
        <v>-95727</v>
      </c>
      <c r="C15" s="6" t="n">
        <v>0</v>
      </c>
    </row>
    <row r="16" spans="1:3">
      <c r="A16" s="4" t="s">
        <v>97</v>
      </c>
      <c r="B16" s="6" t="n">
        <v>-33088</v>
      </c>
      <c r="C16" s="6" t="n">
        <v>0</v>
      </c>
    </row>
    <row r="17" spans="1:3">
      <c r="A17" s="4" t="s">
        <v>98</v>
      </c>
      <c r="B17" s="6" t="n">
        <v>13739887</v>
      </c>
      <c r="C17" s="6" t="n">
        <v>8078600</v>
      </c>
    </row>
    <row r="18" spans="1:3">
      <c r="A18" s="4" t="s">
        <v>99</v>
      </c>
      <c r="B18" s="6" t="n">
        <v>6914541</v>
      </c>
      <c r="C18" s="6" t="n">
        <v>2110014</v>
      </c>
    </row>
    <row r="19" spans="1:3">
      <c r="A19" s="4" t="s">
        <v>100</v>
      </c>
      <c r="B19" s="6" t="n">
        <v>46171</v>
      </c>
      <c r="C19" s="6" t="n">
        <v>235518</v>
      </c>
    </row>
    <row r="20" spans="1:3">
      <c r="A20" s="4" t="s">
        <v>101</v>
      </c>
      <c r="B20" s="6" t="n">
        <v>4432150</v>
      </c>
      <c r="C20" s="6" t="n">
        <v>7238492</v>
      </c>
    </row>
    <row r="21" spans="1:3">
      <c r="A21" s="4" t="s">
        <v>102</v>
      </c>
      <c r="B21" s="5" t="n">
        <v>11392862</v>
      </c>
      <c r="C21" s="5" t="n">
        <v>95840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0:07:33Z</dcterms:created>
  <dcterms:modified xmlns:dcterms="http://purl.org/dc/terms/" xmlns:xsi="http://www.w3.org/2001/XMLSchema-instance" xsi:type="dcterms:W3CDTF">2020-03-25T10:07:33Z</dcterms:modified>
</cp:coreProperties>
</file>